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S OF CHAN" sheetId="5" r:id="rId5"/>
    <s:sheet name="CONSOLIDATED STATEMENTS OF CHA6" sheetId="6" r:id="rId6"/>
    <s:sheet name="CONSOLIDATED STATEMENT OF CASH " sheetId="7" r:id="rId7"/>
    <s:sheet name="ORGANIZATION AND DESCRIPTION OF" sheetId="8" r:id="rId8"/>
    <s:sheet name="SUMMARY OF SIGNIFICANT ACCOUNTI" sheetId="9" r:id="rId9"/>
    <s:sheet name="ACCOUNTS RECEIVABLE, NET" sheetId="10" r:id="rId10"/>
    <s:sheet name="INVENTORY, NET" sheetId="11" r:id="rId11"/>
    <s:sheet name="PROPERTY, PLANT AND EQUIPMENT, " sheetId="12" r:id="rId12"/>
    <s:sheet name="INTANGIBLE ASSETS, NET" sheetId="13" r:id="rId13"/>
    <s:sheet name="SHORT-TERM BORROWINGS" sheetId="14" r:id="rId14"/>
    <s:sheet name="BANK NOTES PAYABLE" sheetId="15" r:id="rId15"/>
    <s:sheet name="INCOME TAXES" sheetId="16" r:id="rId16"/>
    <s:sheet name="COMMITMENTS AND CONTINGENCIES" sheetId="17" r:id="rId17"/>
    <s:sheet name="RELATED PARTY TRANSACTIONS" sheetId="18" r:id="rId18"/>
    <s:sheet name="EQUITY" sheetId="19" r:id="rId19"/>
    <s:sheet name="SEGMENT REPORTING" sheetId="20" r:id="rId20"/>
    <s:sheet name="SUBSEQUENT EVENTS" sheetId="21" r:id="rId21"/>
    <s:sheet name="SUMMARY OF SIGNIFICANT ACCOUN22" sheetId="22" r:id="rId22"/>
    <s:sheet name="SUMMARY OF SIGNIFICANT ACCOUN23" sheetId="23" r:id="rId23"/>
    <s:sheet name="ACCOUNTS RECEIVABLE, NET (Table" sheetId="24" r:id="rId24"/>
    <s:sheet name="INVENTORY, NET (Tables)" sheetId="25" r:id="rId25"/>
    <s:sheet name="PROPERTY, PLANT AND EQUIPMENT26" sheetId="26" r:id="rId26"/>
    <s:sheet name="INTANGIBLE ASSETS, NET (Tables)" sheetId="27" r:id="rId27"/>
    <s:sheet name="SHORT-TERM BORROWINGS (Tables)" sheetId="28" r:id="rId28"/>
    <s:sheet name="BANK NOTES PAYABLE (Tables)" sheetId="29" r:id="rId29"/>
    <s:sheet name="INCOME TAXES (Tables)" sheetId="30" r:id="rId30"/>
    <s:sheet name="COMMITMENTS AND CONTINGENCIES (" sheetId="31" r:id="rId31"/>
    <s:sheet name="SEGMENT REPORTING (Tables)" sheetId="32" r:id="rId32"/>
    <s:sheet name="ORGANIZATION AND DESCRIPTION 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ACCOUNTS RECEIVABLE, NET (Detai" sheetId="41" r:id="rId41"/>
    <s:sheet name="INVENTORY, NET (Details)" sheetId="42" r:id="rId42"/>
    <s:sheet name="PROPERTY, PLANT AND EQUIPMENT43" sheetId="43" r:id="rId43"/>
    <s:sheet name="INTANGIBLE ASSETS, NET (Schedul" sheetId="44" r:id="rId44"/>
    <s:sheet name="INTANGIBLE ASSETS, NET (Sched45" sheetId="45" r:id="rId45"/>
    <s:sheet name="SHORT-TERM BORROWINGS (Narrativ" sheetId="46" r:id="rId46"/>
    <s:sheet name="SHORT-TERM BORROWINGS (Schedule" sheetId="47" r:id="rId47"/>
    <s:sheet name="BANK NOTES PAYABLE (Details)" sheetId="48" r:id="rId48"/>
    <s:sheet name="INCOME TAXES (Narrative) (Detai" sheetId="49" r:id="rId49"/>
    <s:sheet name="INCOME TAXES (Schedule Of Incom" sheetId="50" r:id="rId50"/>
    <s:sheet name="INCOME TAXES (Schedule of Signi" sheetId="51" r:id="rId51"/>
    <s:sheet name="INCOME TAXES (Reconciliation of" sheetId="52" r:id="rId52"/>
    <s:sheet name="COMMITMENTS AND CONTINGENCIES53" sheetId="53" r:id="rId53"/>
    <s:sheet name="RELATED PARTY TRANSACTIONS (Det" sheetId="54" r:id="rId54"/>
    <s:sheet name="EQUITY (Details)" sheetId="55" r:id="rId55"/>
    <s:sheet name="SEGMENT REPORTING (Narrative) (" sheetId="56" r:id="rId56"/>
    <s:sheet name="SEGMENT REPORTING (Schedule of " sheetId="57" r:id="rId57"/>
    <s:sheet name="SEGMENT REPORTING (Schedule o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10">
  <si>
    <t>Document and Entity Information</t>
  </si>
  <si>
    <t>12 Months Ended</t>
  </si>
  <si>
    <t>Dec. 31, 2015shares</t>
  </si>
  <si>
    <t>Document And Entity Information</t>
  </si>
  <si>
    <t>Entity Registrant Name</t>
  </si>
  <si>
    <t>FULING GLOBAL INC.</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 - USD ($)</t>
  </si>
  <si>
    <t>Dec. 31, 2015</t>
  </si>
  <si>
    <t>Dec. 31, 2014</t>
  </si>
  <si>
    <t>Current Assets:</t>
  </si>
  <si>
    <t>Cash and cash equivalents</t>
  </si>
  <si>
    <t>Restricted cash</t>
  </si>
  <si>
    <t>Certificates of deposit</t>
  </si>
  <si>
    <t>Accounts receivable, net</t>
  </si>
  <si>
    <t>Advances to supplier, net</t>
  </si>
  <si>
    <t>Inventories, net</t>
  </si>
  <si>
    <t>Prepaid expenses and other current assets</t>
  </si>
  <si>
    <t>Total Current Assets</t>
  </si>
  <si>
    <t>Property, plant and equipment, net</t>
  </si>
  <si>
    <t>Intangible assets, net</t>
  </si>
  <si>
    <t>Other non-current assets</t>
  </si>
  <si>
    <t>Deferred tax assets</t>
  </si>
  <si>
    <t xml:space="preserve"> </t>
  </si>
  <si>
    <t>Total Assets</t>
  </si>
  <si>
    <t>Current Liabilities:</t>
  </si>
  <si>
    <t>Short term borrowings</t>
  </si>
  <si>
    <t>Bank notes payable</t>
  </si>
  <si>
    <t>Advances from customers</t>
  </si>
  <si>
    <t>Accounts payable</t>
  </si>
  <si>
    <t>Accrued and other liabilities</t>
  </si>
  <si>
    <t>Taxes payable</t>
  </si>
  <si>
    <t>Loan from third parties</t>
  </si>
  <si>
    <t>Due to related parties</t>
  </si>
  <si>
    <t>Total Current Liabilities</t>
  </si>
  <si>
    <t>Total Liabilities</t>
  </si>
  <si>
    <t>Commitments and contingencies</t>
  </si>
  <si>
    <t>Shareholders' Equity</t>
  </si>
  <si>
    <t>Common stock: $0.001 par value, 70,000,000 shares authorized, 15,732,795 and 11,666,667 shares issued and outstanding as of December 31, 2015 and December 31, 2014</t>
  </si>
  <si>
    <t>Additional paid in capital</t>
  </si>
  <si>
    <t>Statutory reserve</t>
  </si>
  <si>
    <t>Retained earnings</t>
  </si>
  <si>
    <t>Accumulated other comprehensive income</t>
  </si>
  <si>
    <t>Total Fuling Global Inc.'s equity</t>
  </si>
  <si>
    <t>Noncontrolling interest</t>
  </si>
  <si>
    <t>Total Shareholders' Equity</t>
  </si>
  <si>
    <t>Total Liabilities and Shareholders' Equity</t>
  </si>
  <si>
    <t>CONSOLIDATED BALANCE SHEET (Parenthetical) - $ / shares</t>
  </si>
  <si>
    <t>Statement of Financial Position [Abstract]</t>
  </si>
  <si>
    <t>Common stock, par value per share</t>
  </si>
  <si>
    <t>Common stock, shares authorized</t>
  </si>
  <si>
    <t>Common stock, shares issued</t>
  </si>
  <si>
    <t>Common stock, shares outstanding</t>
  </si>
  <si>
    <t>CONSOLIDATED STATEMENT OF INCOME AND OTHER COMPREHENSIVE INCOME - USD ($)</t>
  </si>
  <si>
    <t>Income Statement [Abstract]</t>
  </si>
  <si>
    <t>Revenues</t>
  </si>
  <si>
    <t>Cost of goods sold</t>
  </si>
  <si>
    <t>Gross Profit</t>
  </si>
  <si>
    <t>Operating Expenses</t>
  </si>
  <si>
    <t>Selling expenses</t>
  </si>
  <si>
    <t>General and administrative expenses</t>
  </si>
  <si>
    <t>Research and development expenses</t>
  </si>
  <si>
    <t>Total operating expenses</t>
  </si>
  <si>
    <t>Income from Operations</t>
  </si>
  <si>
    <t>Other Income (Expense):</t>
  </si>
  <si>
    <t>Interest income</t>
  </si>
  <si>
    <t>Interest expense</t>
  </si>
  <si>
    <t>Subsidy income</t>
  </si>
  <si>
    <t>Foreign currency transaction gain</t>
  </si>
  <si>
    <t>Other income (expense), net</t>
  </si>
  <si>
    <t>Total other income (expense), net</t>
  </si>
  <si>
    <t>Income Before Income Taxes</t>
  </si>
  <si>
    <t>Provision for Income Taxes</t>
  </si>
  <si>
    <t>Net Income</t>
  </si>
  <si>
    <t>Less: net (loss) income attributable to noncontrolling interest</t>
  </si>
  <si>
    <t>Net income attributable to Fuling Global Inc.</t>
  </si>
  <si>
    <t>Other Comprehensive Income</t>
  </si>
  <si>
    <t>Foreign currency translation loss</t>
  </si>
  <si>
    <t>Comprehensive Income</t>
  </si>
  <si>
    <t>Earnings per share</t>
  </si>
  <si>
    <t>Basic and diluted</t>
  </si>
  <si>
    <t>Weighted average number of shares</t>
  </si>
  <si>
    <t>Cash dividends per share</t>
  </si>
  <si>
    <t>CONSOLIDATED STATEMENTS OF CHANGES IN SHAREHOLDERS' EQUITY - USD ($)</t>
  </si>
  <si>
    <t>Common Stock [Member]</t>
  </si>
  <si>
    <t>Additional Paid in Capital [Member]</t>
  </si>
  <si>
    <t>Statutory Reserve [Member]</t>
  </si>
  <si>
    <t>Retained Earnings [Member]</t>
  </si>
  <si>
    <t>Accumulated Other Comprehensive Income [Member]</t>
  </si>
  <si>
    <t>Noncontrolling Interest [Member]</t>
  </si>
  <si>
    <t>Total</t>
  </si>
  <si>
    <t>Balance at Dec. 31, 2013</t>
  </si>
  <si>
    <t>Balance, shares at Dec. 31, 2013</t>
  </si>
  <si>
    <t>Capital contribution</t>
  </si>
  <si>
    <t>Net income</t>
  </si>
  <si>
    <t>Appropriations to statutory reserve</t>
  </si>
  <si>
    <t>Dividend declared and paid</t>
  </si>
  <si>
    <t>Balance at Dec. 31, 2014</t>
  </si>
  <si>
    <t>Balance, shares at Dec. 31, 2014</t>
  </si>
  <si>
    <t>Issuance of ordinary shares upon Initial Public Offering ("IPO"), net of offering costs of $1,597,143</t>
  </si>
  <si>
    <t>Issuance of ordinary shares upon Initial Public Offering ('IPO'), net of offering costs of $1,597,143, shares</t>
  </si>
  <si>
    <t>Stock based compensation</t>
  </si>
  <si>
    <t>Stock based compensation, shares</t>
  </si>
  <si>
    <t>Balance at Dec. 31, 2015</t>
  </si>
  <si>
    <t>Balance, shares at Dec. 31, 2015</t>
  </si>
  <si>
    <t>CONSOLIDATED STATEMENTS OF CHANGES IN SHAREHOLDERS' EQUITY (Parenthetical)</t>
  </si>
  <si>
    <t>Dec. 31, 2015USD ($)</t>
  </si>
  <si>
    <t>Statement of Stockholders' Equity [Abstract]</t>
  </si>
  <si>
    <t>Offering costs associated with issuance of ordinary shares upon Initial Public Offering</t>
  </si>
  <si>
    <t>CONSOLIDATED STATEMENT OF CASH FLOWS - USD ($)</t>
  </si>
  <si>
    <t>CASH FLOWS FROM OPERATING ACTIVITIES</t>
  </si>
  <si>
    <t>Adjustments to reconcile net income to net cash provided by operating activities:</t>
  </si>
  <si>
    <t>Deferred tax expense (benefit)</t>
  </si>
  <si>
    <t>Depreciation and amortization</t>
  </si>
  <si>
    <t>Bad debt provisions</t>
  </si>
  <si>
    <t>Gain on disposal of fixed assets</t>
  </si>
  <si>
    <t>Changes in operating assets:</t>
  </si>
  <si>
    <t>Accounts receivable</t>
  </si>
  <si>
    <t>Advances to suppliers</t>
  </si>
  <si>
    <t>Inventories</t>
  </si>
  <si>
    <t>Other assets</t>
  </si>
  <si>
    <t>Changes in operating liabilities:</t>
  </si>
  <si>
    <t>Advance from customers</t>
  </si>
  <si>
    <t>Net cash provided by operating activities</t>
  </si>
  <si>
    <t>CASH FLOWS FROM INVESTING ACTIVITIES</t>
  </si>
  <si>
    <t>Purchase of property and equipment</t>
  </si>
  <si>
    <t>Proceeds from disposal of property and equipment</t>
  </si>
  <si>
    <t>Cash invested in certificates of deposit</t>
  </si>
  <si>
    <t>Advance payments on equipment purchase</t>
  </si>
  <si>
    <t>Purchase of intangible assets</t>
  </si>
  <si>
    <t>Net cash used in investing activities</t>
  </si>
  <si>
    <t>CASH FLOWS FROM FINANCING ACTIVITIES</t>
  </si>
  <si>
    <t>Proceeds from short-term borrowings</t>
  </si>
  <si>
    <t>Repayments of short-term borrowings</t>
  </si>
  <si>
    <t>Proceeds from bank notes payable</t>
  </si>
  <si>
    <t>Repayments of bank notes payable</t>
  </si>
  <si>
    <t>Repayments of loans from related parties</t>
  </si>
  <si>
    <t>Change of restricted cash</t>
  </si>
  <si>
    <t>Proceeds from issuance of shares/capital contribution</t>
  </si>
  <si>
    <t>Dividends paid to shareholders</t>
  </si>
  <si>
    <t>Net cash provided by (used in) financing activities</t>
  </si>
  <si>
    <t>EFFECT OF EXCHANGE RATE CHANGES ON CASH</t>
  </si>
  <si>
    <t>NET INCREASE (DECREASE) IN CASH AND CASH EQUIVALENTS</t>
  </si>
  <si>
    <t>CASH AND CASH EQUIVALENTS, BEGINNING OF THE YEAR</t>
  </si>
  <si>
    <t>CASH AND CASH EQUIVALENTS, ENDING OF THE YEAR</t>
  </si>
  <si>
    <t>SUPPLEMENTAL DISCLOSURES OF CASH FLOW INFORMATION: Cash paid during the year for:</t>
  </si>
  <si>
    <t>Interest paid</t>
  </si>
  <si>
    <t>Income tax paid</t>
  </si>
  <si>
    <t>Non-cash investing activities:</t>
  </si>
  <si>
    <t>Transfer from construction in progress to fixed assets</t>
  </si>
  <si>
    <t>Transfer from advance payments to fixed assets</t>
  </si>
  <si>
    <t>ORGANIZATION AND DESCRIPTION OF BUSINESS</t>
  </si>
  <si>
    <t>Organization, Consolidation and Presentation of Financial Statements [Abstract]</t>
  </si>
  <si>
    <t>NOTE 1  ORGANIZATION
AND DESCRIPTION OF BUSINESS Fuling Global Inc. (Fuling Global)
is a Cayman Island corporation established on January 19, 2015. Total Faith Holdings Limited (Total
Faith) is a wholly-owned subsidiary of Fuling Global formed in accordance with laws and regulations of the British Virgin
Islands in April 2004. Fuling Global and its subsidiary Total
Faith are holding companies whose only asset, held through a subsidiary, is 100% of the registered capital of Taizhou Fuling Plastics
Co., Ltd. (Taizhou Fuling), as well as 49% ownership of Domo Industry Inc. (Domo). Taizhou Fuling was established in October
1992 under the laws of the Peoples Republic of China (China or PRC) with initial capital of
$0.51 million. After several registered capital increases and capital contributions, the registered capital of Taizhou Fuling was
increased to $21.36 million in November 2015. Taizhou Fuling has three wholly-owned subsidiaries,
Zhejiang Great Plastics Technology Co., Ltd. (Great Plastics), Direct Link USA LLC (Direct Link) and
Fuling Plastic USA, Inc. (Fuling USA). Great Plastics was incorporated in China
in March 2010 and principally engaged in the production of straw items. Direct Link was incorporated in the State of New York in
December 2011 and serves as an import trading company of Taizhou Fuling in the United States (U.S.). Fuling USA was
incorporated in the Commonwealth of Pennsylvania in May 2014, as a wholly-owned subsidiary of Taizhou Fuling. Fuling USA is establishing
the Companys first production factory in the U.S. and will principally engage in the production of plastic straw items.
Prior to the incorporation of Fuling USA, Taizhou Fuling wholly owned another subsidiary incorporated in 2009 in the State of New
York, named Fuling Plastics USA Inc. (Old Fuling USA). Old Fuling USA served as one of the trading entities of Taizhou
Fuling in the U.S. until early 2014 and its business was discontinued and transferred over to the new Fuling USA when the Company
decided to set up the new factory in Allentown, Pennsylvania. Old Fuling USA was dissolved on April 8, 2015. Domo is a U.S. company established in the
State of New York in October 2007. Total Faith owns 49% of its equity interest. However, Total Faith holds 2 out of 3 seats and
has a majority of the voting rights on the board of directors. The Board of Directors of Domo is the controlling decision-making
body with respect to Domo instead of the equity holders. The number of seats in the Board empowers Total Faith the ability to control
Domos daily operations and financial affairs, appoint its senior executives and approve all matters requiring shareholders
approval. In addition, Domo's equity at risk is not sufficient to permit it to carry on its activities without additional subordinated
financial support from Total Faith and Domo is highly relying on the financial support from the Company. Total Faith is obligated
to absorb a majority of the risk of loss from Domos activities and to receive majority of Domos residual returns.
Based on these facts, Total Faith has gained effective control over Domo and Domo is considered a Variable Interest Entity (VIE)
under Accounting Standards Codification (ASC) 810-10-05-08A. Accordingly, Total Faith consolidates Domos operating
results, assets and liabilities. Fuling Global, Total Faith and its VIE,
Taizhou Fuling and Taizhou Fulings subsidiaries (herein collectively referred to as the Company) are engaged
in the production and distribution of environmentally friendly plastic serviceware in the Peoples Republic of China (PRC
or China), Europe and U.S. Products exported to the U.S. and Europe are primarily sold to major fast food restaurant
chains and wholesalers.</t>
  </si>
  <si>
    <t>SUMMARY OF SIGNIFICANT ACCOUNTING POLICIES</t>
  </si>
  <si>
    <t>Accounting Policies [Abstract]</t>
  </si>
  <si>
    <t>NOTE 2  SUMMARY
OF SIGNIFICANT ACCOUNTING POLICIES Principles of Consolidation The
Companys consolidated financial statements are prepared in accordance with generally accepted accounting principles in the
United States of America (US GAAP). The consolidated financial statements include the financial statements of Fuling
Global, Total Faith, Taizhou Fuling and its subsidiaries and VIE.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that Domo is
a VIE, based on the facts that Total Faith has a majority of voting rights on the board of directors and is obligated to absorb
a majority of the risk of loss from Domo's economic performance. Based on our evaluation of the VIE, the Company is the primary
beneficiary of its risks and rewards; therefore, it consolidates Domo for financial reporting purposes. The following table sets forth the assets,
liabilities, results of operations and changes in cash and cash equivalents of the VIE, which was included in the Companys
consolidated balance sheets, statements of comprehensive income and cash flows:
December 31, 2015 December 31, 2014
Current assets $ 2,179,580 $ 3,792,029
Non-current assets - -
Total assets 2,179,580 3,792,029
Third-party liabilities (498,614 ) (919,942 )
Intercompany payables* (1,412,380 ) (2,410,087 )
Total liabilities (1,910,994 ) (3,330,029 )
Net assets $ 268,586 $ 462,000 * Payables to Taizhou Fuling and Great Plastics are eliminated
upon consolidation.
For the years ended
December 31, 2015 December 31, 2014
Revenue $ 7,691,012 $ 8,186,525
Net income (loss) $ (183,074 ) $ 474,461
For the years ended
December 31, 2015 December 31, 2014
Net cash provided by (used in) operating activities $ 1,013,823 $ (2,511,222 )
Net cash (used in) provided by
financing activities* $ (997,707 ) $ 2,410,087
Net increase (decrease) in cash and cash equivalents $ 16,116 $ (101,135 ) * Intercompany financing activities are
eliminated upon consolidation. The
Company has the power to direct activities of the VIE and can have assets transferred freely out of the VIE without restrictions.
Therefore, the Company considers that there is no asset of VIE that can only be used to settle obligations of the respective VIE.
The creditors of the VIEs third-party liabilities did not have recourse to the general credit of the . Non-controlling interests Non-controlling interests result from the
consolidation of 49% owned subsidiary Domo. Reclassification Certain prior year amounts
have been reclassified for consistency with the current period presentation. These reclassifications had no effect on the reported
results of operations.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 Significant estimates required to be made
by management include, but are not limited to, the valuation of accounts receivable, inventories, advances to suppliers, useful
lives of property, plant and equipment, intangible assets, and the recoverability of long-lived assets. Actual results could differ
from those estimates. Cash and Cash Equivalents The Company considers all highly liquid
investment instruments with an original maturity of three months or less from the date of purchase to be cash equivalents. 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are generally short term in nature due to their short maturity period of three months to one year;
thus, restricted cash is classified as a current asset. As
of December 31, 2015 and 2014, the Company had restricted cash of $2,129,162 and $2,348,170, respectively, of which $1,153,444
and $1,086,438, respectively, was related to the bank acceptance notes payable (see Note 8), and $955,426 and $1,261,732, respectively,
was related to the letters of credit (see Note 10). The remaining $20,292 and Nil respectively,
was related to other miscellaneous deposits made in bank. Certificate of deposit As of
December 31, 2015 and 2014, the Company had certificates of deposit with original maturities of more than ninety days amounted
to $3,186,892 and $1,352,716, respectively. Accounts Receivable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Inventories Inventories are stated at the lower of
cost or market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Property, Plant and Equipment Property and equipment are stated at cost.
The straight-line depreciation method is used to compute depreciation over the estimated useful lives of the assets, as follows:
Items Useful life
Property and buildings 1020 years
Leasehold improvement Lesser of useful life and lease term
Machinery equipment 310 years
Transportation vehicles 4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Intangible Assets Intangible assets consist primarily of
land use rights, trademark and paten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50 years
Trademark 10 years
Patents 7-10 years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15 and 2014. Revenue Recognition Revenue
from product sales is recognized, net of estimated provisions for sales allowances,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Historically, sales returns have been minimal.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5 and 2014. To the extent applicable, the Company records
interest and penalties as a general and administrative expense. The statute of limitations for the Companys U.S. federal
income tax returns and certain state income tax returns subject to examination by tax authorities for three years from the date
of filing. As of December 31, 2015, the tax years ended December 31, 2010 through December 31, 2015 for the Companys PRC
subsidiaries remain open for statutory examination by PRC tax authorities. 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5 December 31, 2014
Year-end spot rate US$1=RMB 6.4917 US$1=RMB 6.1460
Average rate US$1=RMB 6.2288 US$1=RMB 6.1457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restricted cash, accounts receivable,
advance to vendors, accounts payable, accrued expenses, advances from customers, notes payable to approximate the fair value of
the respective assets and liabilities at December 31, 2015 and 2014 based upon the short-term nature of the assets and liabilities. The Company believes that the carrying
amount of the short-term borrowings approximates fair value at December 31, 2015 and 2014 based on the terms of the borrowings
and current market rates as the rate is reflective of the current market rate.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15 and 2014, $17,801,169 and $4,604,884 of the Companys cash and cash equivalents, certificates of deposit and restricted
cash were on deposit at financial institutions in the PRC where there currently is no rule or regulation requiring such financial
institutions to maintain insurance to cover bank deposits in the event of bank failure. Substantially all of the Companys
sales are made to customers that are located primarily in the USA and Europe. The Companys operating results could be adversely
affected by the government policy on exporting business, foreign exchange rate fluctuation, and change of local market conditions.
The Company has a concentration of its revenues and receivables with specific customers. For the year ended December 31, 2015,
one customer accounted for 12.9% of total revenue. For the year ended December 31, 2014, no customer accounted for more than 10%
of the Companys net revenue. As of December 31, 2015, two customers' accounts receivable accounted for 29.8% and 10% of
the total outstanding accounts receivable balance, respectively. As of December 31, 2014, two customers' accounts receivable accounted
for 15% and 13% of the total outstanding accounts receivable balance. For the
year , the Company purchased approximately 17.3% and 14.7% of its
raw materials from two major suppliers. For the year , the Company
purchased approximately 15% and 10% of its raw materials from two major suppliers. As of December 31, 2015, advanced payments to
two major suppliers accounted for 49% and 10% of the total advance payments outstanding. As of December 31, 2014, advanced payments
to two major suppliers accounted for 48% and 11% of the total advance payments outstanding. A loss of either of these customers or
suppliers could adversely affect the operating results or cash flows of the Company. 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Management is evaluating the impact, if any, of this ASU on the Companys financial
position, results of operations and cash flows.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t>
  </si>
  <si>
    <t>ACCOUNTS RECEIVABLE, NET</t>
  </si>
  <si>
    <t>Receivables [Abstract]</t>
  </si>
  <si>
    <t xml:space="preserve">NOTE 3  ACCOUNTS
RECEIVABLE, NET Accounts receivable consisted of the following:
As of As of
December 31, 2015 December 31, 2014
Trade accounts receivable $ 14,825,914 $ 13,085,704
Less: allowances for doubtful accounts (100,884 ) (67,002 )
Accounts receivable, net $ 14,725,030 $ 13,018,702 </t>
  </si>
  <si>
    <t>INVENTORY, NET</t>
  </si>
  <si>
    <t>Inventory Disclosure [Abstract]</t>
  </si>
  <si>
    <t xml:space="preserve">NOTE 4  INVENTORY,
NET Inventories consisted of the following:
As of As of
December 31, 2015 December 31, 2014
Raw materials $ 2,245,382 $ 1,479,313
Work-in-progress 819,423 998,769
Finished goods 10,523,395 12,553,796
Inventory valuation allowance (94,515 ) (96,802 )
Total inventory $ 13,493,685 $ 14,935,076 </t>
  </si>
  <si>
    <t>PROPERTY, PLANT AND EQUIPMENT, NET</t>
  </si>
  <si>
    <t>Property, Plant and Equipment, Net [Abstract]</t>
  </si>
  <si>
    <t xml:space="preserve">NOTE 5  PROPERTY, PLANT AND EQUIPMENT, NET Property, plant and equipment, net consisted of the following:
As of As of
December 31, 2015 December 31, 2014
Property and Buildings $ 7,532,019 $ 7,805,988
Leasehold improvement 1,722,562 -
Machinery and equipment 19,467,526 16,969,456
Automobiles 913,888 894,173
Office and electric equipment 736,808 684,899
Subtotal 30,372,803 26,354,516
Construction in progress 96,112 891,206
Less: accumulated depreciation (8,912,049 ) (6,728,482 )
Property and equipment, net $ 21,556,866 $ 20,517,240 Depreciation
expense was $2,641,932 and $1,671,451 for the years ended December 31, 2015 and 2014, respectively. Construction
in progress represents costs of construction incurred for the Company's new plant and equipment. The construction for the Companys
new plant in U.S. has been completed and put in use in July 2015. The Construction in progress as of December 31, 2015 represents
cost of construction for its facility expansion in China. </t>
  </si>
  <si>
    <t>INTANGIBLE ASSETS, NET</t>
  </si>
  <si>
    <t>Goodwill and Intangible Assets Disclosure [Abstract]</t>
  </si>
  <si>
    <t xml:space="preserve">NOTE
6  INTANGIBLE ASSETS, NET Intangible assets, net consisted of the
following:
As of As of
December 31, 2015 December 31, 2014
Land use rights $ 2,027,918 $ 1,873,842
Trademark 7,117 7,517
Patents 5,065 5,350
Total 2,040,100 1,886,709
Less: accumulated amortization (261,836 ) (236,672 )
Intangible assets, net $ 1,778,264 $ 1,650,037 Amortization expense was $39,361 and $36,045
for the years ended December 31, 2015 and 2014, respectively. Estimated future amortization expense for
intangible assets is as follows:
Years ending December 31, Amortization expense
2016 $ 41,414
2017 41,302
2018 41,187
2019 40,449
2020 40,449
Thereafter 1,573,463
$ 1,778,264 </t>
  </si>
  <si>
    <t>SHORT-TERM BORROWINGS</t>
  </si>
  <si>
    <t>Debt Disclosure [Abstract]</t>
  </si>
  <si>
    <t xml:space="preserve">NOTE 7  SHORT-TERM
BORROWINGS Short-term borrowings represent amounts
due to various banks and other companies normally due within one year. The principal of the borrowings are due at maturity. Accrued
interest is due either monthly or quarterly. Short-term borrowings consisted of the following:
As of As of
December 31, 2015 December 31, 2014
Agricultural Bank of China
(ABC) (1) $ 1,155,321 $ 1,220,306
China Construction Bank
(CCB) (2) 1,232,343 1,301,660
China Merchants Bank (CMB)
(3) 1,000,293 2,423,560
PingAn Bank (PAB) (4) 2,310,643 2,440,610
China Citic Bank (CITIC)
(5) 1,622,457 4,507,514
Industrial and Commercial Bank of China
(ICBC) (6) 4,079,145 3,585,835
Shanghai Pudong Development Bank
(SPDB) (7) - 1,971,302
Bank of China
(BOC) (8) 3,864,625 2,073,420
Total $ 15,264,827 $ 19,524,207
(1) In January and May 2015, Great Plastics entered into two short-term bank loan agreements with ABC
for twelve and six months, respectively. The loans bear a variable interest rate based on the prevailing interest rate set by the
Peoples Bank of China at the time of borrowing, plus 30 basis points. The effective rate is 5.06% and 5.58% per annum. The
loans are guaranteed by the assets of Great Plastics, a third party guaranty company and a shareholder of the Company. In May and July 2014, Great
Plastics entered into two short-term bank loan agreements with ABC for twelve and six months, respectively. The loans bear a variable
interest rate based on the prevailing interest rate set by the Peoples Bank of China at the time of borrowing, plus 10 basis
points. The effective rate is 6.60% per annum. The loans were guaranteed by the assets of a third party guaranty company
and a shareholder of the Company.
(2) In July 2015, Taizhou Fuling entered into a short term bank loan agreement with CCB for $1,232,343
million for twelve months. The loan bears interest rate which equals to China's one year loan prime rate, plus 29.25 base
points. The effective interest rate is 5.14% per annum. In July 2014, Taizhou Fuling entered into a short-term bank loan agreement
with CCB for approximately $1.3 million (RMB 8 million). The term of this loan is one year with a fixed interest of 6.30% per annum. These loans are guaranteed by
the Companys principal shareholders and Zhejiang Special Plastics Technology Co., Ltd. (Special Plastics)
), an affiliated company owned by the shareholders of the Company. In addition, the Company has pledged land use right,
properties and machinery equipment of Taizhou Fuling as collateral for the loans outstanding as of December 31, 2015 and December
31, 2014.
(3) In October and December 2015, Taizhou Fuling entered into two short-term bank borrowing agreements
for approximately $1.0 million (RMB 6.4 million) with CMB for six months. The loan bears a variable interest rate based on six-month
of LIBOR, plus 60 basis points. The effective rate was 1.13% and 1.42% per annum. The loans are guaranteed by Special Plastics,
an affiliated company owned by the shareholders of the Company, and its shareholders. In March 2014, Taizhou Fuling
entered into two short-term bank loan agreements with CCB for approximately $1.6 million and $800,000 for one year and five months,
respectively. The loans bear variable interest rate based on the prevailing interest rate set by the Peoples Bank of China
at the time borrowing, plus 10 basis points. The effective rate was 6.60% and 4.12% per annum.
(4) In March 2015, Great Plastics entered into three short-term bank borrowing agreements with PAB
total amounted to $2,310,643 for six months to one year. The effective rate is 6.3%, 7.06% and 6.8% per annum, respectively. The
loans are guaranteed by the assets of Great Plastics. In March and September 2014,
Great Plastics entered into series of short-term bank borrowing agreements with PAB for six months to one year, total amounted
to $2,440,610. These loans bear a variable interest rate based on the prevailing interest rate set by the Peoples Bank of
China at the time of borrowing, plus 25 basis points. The effective rate is from 7.0% to 7.1% per annum. These loans are guaranteed
by the assets of Taizhou Fuling.
(5) During the year of 2015 and 2014, Taizhou Fuling and Great Plastics, entered into a series of short-term
bank borrowing agreements with CITIC. The terms of the loan are four to twelve months. The interest rate is equal to three-month
of LIBOR. The loan outstanding as of December 31, 2015 will expire on March 17, 2016. These loans are guaranteed by the principal
shareholder of Taizhou Fuling.
(6) During 2015 and 2014, Taizhou Fuling entered into a series of short-term bank borrowing agreements
with ICBC. The terms of the loans are five months to one year, with fixed interest rates ranging from 2.33% to 6.16% per annum.
These loans are guaranteed by the shareholders of Special Plastics, its shareholders and third party individuals. In addition,
the Company has pledged the land use right and properties as collateral.
(7) During 2015 and 2014,
Taizhou Fuling entered into a series of short-term bank borrowing agreements with SPDB. The terms of the loans are three months
to four months, with fixed interest rates equal to 4.8%
to 5.0% per annum in excess of six-month LIBOR. The loans borrowed in 2015 have been paid off as of December 31, 2015. These loans
are guaranteed by Special Plastics and its shareholders. In addition, the Company has pledged the land use right and properties
as collateral in 2015.
(8) During 2015 and 2014, Taizhou Fuling and Great Plastics entered into a series of short-term bank
borrowing agreements and other financing agreements with BOC. The terms of the loans are two to twelve months, with fixed interest
rates based on LIBOR (for loans dominated in USD) or prime loan rates issued by People's Bank of China (for loans dominated in
RMB), plus certain base point. The effective interest rates were from 1.58% to % to 6.72% per annum. These
loans are guaranteed by Great Plastics and its shareholders. In addition, Nil and $1,241,458 cash was deposited in the bank as
security deposit for the outstanding loans and other financing instruments as of December 31, 2015 and December 31, 2014, respectively. As
of December 31, 2015 and December 31, 2014, land use right in the amount of 1,499,417
and $1,445,812, property and buildings in the amount of $4,378,554 and $4,735,191, and equipment in the amount of $5,236,272 and
$6,604,076 were pledged for the bank loans, respectively. </t>
  </si>
  <si>
    <t>BANK NOTES PAYABLE</t>
  </si>
  <si>
    <t>Notes Payable to Bank [Abstract]</t>
  </si>
  <si>
    <t>NOTE 8  BANK NOTES PAYABLE Short-term bank notes payable are lines
of credit extended by banks that can be endorsed and assigned to vendors as payments for purchases. The notes payable are generally
payable within six months. These short-term notes payable are guaranteed by the bank for their full face value. In addition, the
banks usually require the Company to deposit a certain amount of cash (usually range from 30% to 100% of the face value of the
notes) at the bank as a guarantee deposit, which is classified on the balance sheet as restricted cash. The Company had the following bank notes
payable as of December 31, 2015:
December 31,
ICBC, due various dates from January 17, 2016 to June 23, 2016 $ 2,409,055
CITIC, due various dates from January 28, 2016 to June 29, 2016 430,728
Total $ 2,839,783 The Company had the following bank notes
payable as of December 31, 2014:
December 31,
ICBC, due various dates from January 23, 2015 to April 15, 2015 $ 2,678,648
BOC, due various dates from January 25, 2015 to June 26, 2015 565,685
Total $ 3,244,333 As of December 31, 2015 and 2014, $1,153,444
and $1,086,437 cash deposits were held by banks as a guarantee for the notes payable, respectively. In addition, as of December
31, 2015 and 2014, notes payable totaling $2,409,055 and $3,244,333 were secured by the personal properties of the Companys
principal shareholders and third party individuals, respectively.</t>
  </si>
  <si>
    <t>INCOME TAXES</t>
  </si>
  <si>
    <t>Income Tax Disclosure [Abstract]</t>
  </si>
  <si>
    <t xml:space="preserve">NOTE 9  INCOME TAXES The
Company is subject to income taxes on an entity basis on income arising in or derived from the tax jurisdiction in which each entity
is domiciled. Fuling Global and Total Faith are both
offshore holding companies and are not subject to tax on income or capital gains under the laws of the Cayman Islands and British
Virgin Islands, respectively. Taizhou Fuling and Great Plastics are incorporated
in the PRC and are subject to PRC income tax, which is computed according to the relevant laws and regulations in the PRC. Under
the Corporate Income Tax Law of the Peoples Republic of China, corporate income tax rate applicable to all companies, including
both domestic and foreign-invested companies, is 25%. However, Taizhou Fuling is recognized as a High-technology Company by Chinese
government and subject to a favorable income tax rate of 15%. Domo, Fuling USA and Direct link are incorporated
in the United States and subject to the U.S. federal and state income tax. The following table summarizes income
(loss) before income taxes and non-controlling interest allocation:
For the year ended For the year ended
December 31, 2015 December 31, 2014
United States $ (1,699,557 ) $ 845,290
Foreign 11,135,203 8,251,651
Total $ 9,435,646 $ 9,096,941 Significant components of the income tax
provision were as follows:
For the year ended For the year ended
Current tax provision December 31, 2015 December 31, 2014
United States $ - $ -
Foreign 1,761,658 1,213,093
Total $ 1,761,658 $ 1,213,093
For the year ended For the year ended
Deferred tax expense (benefit) December 31, 2015 December 31, 2014
United States $ (319,252 ) $ -
Foreign - 155,705
Total $ (319,252 ) $ 155,705 The deferred tax expense (benefit) is
the change of deferred tax assets and deferred tax liabilities resulting from the temporary difference between tax and U.S.
GAAP. Our operations in the U.S. have incurred a cumulative net operating loss of approximately $1,576,000 and $33,000,
respectively, as of December 31, 2015 and 2014, which may be available to reduce future taxable income. This carry-forward
will expire if not utilized by 2035. Our deferred tax assets were primarily the result of US net operating loss and
depreciation expense, As of each reporting date, management considers evidence, both positive and negative, that could affect
its view of the future realization of deferred tax assets. On
the basis of evaluation, a valuation allowance of $319,252 was recorded against our gross deferred tax asset balance of $638,504
at December 31, 2015.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s of
December 31, 2014, a full valuation allowance has been provided against the deferred tax asset and no deferred tax asset benefit
has been recorded for the U.S. operation since the realization of the benefits from these losses appears was still uncertain in
2014. The following
table reconciles the statutory rates to the Companys effective tax rate:
December 31, December 31,
2015 2014
U.S. Statutory rates 34.0 % 34.0 %
Foreign income not recognized in the U.S. (35.8 ) (33.7 )
Foreign income tax rate 25.0 25.0
Effect of favorable income tax rate in certain entity in PRC (10.8 ) (8.7 )
R&amp;D tax credit (1) (1.6 ) (2.0 )
Change in valuation allowance 3.1 -
Non-taxable permanent difference
(2) 1.5 0.4
Effective tax rate 15.4 % 15.0 %
(1) According
to PRC tax regulation, 150% of current year R&amp;D expense approved by local tax authority could be deducted from taxable income.
(2) It represents expenses incurred by the Company that were not deductible for PRC income tax and
income (loss) generated in countries with no income tax obligations. </t>
  </si>
  <si>
    <t>COMMITMENTS AND CONTINGENCIES</t>
  </si>
  <si>
    <t>Commitments and Contingencies Disclosure [Abstract]</t>
  </si>
  <si>
    <t xml:space="preserve">NOTE 10  COMMITMENTS AND CONTINGENCIES Rent commitment The Company's subsidiary Fuling USA leases
manufacturing facilities under operating leases. Operating lease expense amounted to $384,728 and $340,640 for the year ended December
31, 2015 and 2014, respectively. Future minimum lease payments under non-cancelable operating
leases are as follows:
Twelve months ended December 31,
2016 $ 394,388
2017 404,296
2018 414,399
2019 424,701
2020 435,326
Thereafter 1,569,253
Total $ 3,642,363 Letters of Credit As
of December 31, 2015 and December 31, 2014, the Company had $ 5,664,249
and $7,846,882 outstanding in trade letters of credit. </t>
  </si>
  <si>
    <t>RELATED PARTY TRANSACTIONS</t>
  </si>
  <si>
    <t>Related Party Transactions [Abstract]</t>
  </si>
  <si>
    <t>NOTE 11 
RELATED PARTY TRANSACTIONS The Company rents office space from one
of their related parties. For the year ended December 31, 2015 and 2014, the total rent expense was Nil and $94,225, respectively. During the normal course of business, the
Company, from time to time, temporarily borrows money from its principal shareholders or affiliated companies controlled by its
major shareholder to finance its working capital as needed. The amounts are usually unsecured, non-interest bearing and due on
demand. As of December 31, 2015 and December 31, 2014, the balance due to shareholders was Nil and $38,273, respectively.</t>
  </si>
  <si>
    <t>EQUITY</t>
  </si>
  <si>
    <t>Stockholders' Equity Note [Abstract]</t>
  </si>
  <si>
    <t>NOTE 12
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As of December 31, 2015 and December 31, 2014, the balance of statutory reserve was
$2,868,844 and $1,862,365, respectively. Dividend On May 5, 2014, the
board of directors of the Company declared a dividend of $10,274,848. All dividends have been paid as of December 31, 2014. Initial public offering ("IPO") On October 26, 2015, the SEC declared effective
the Companys registration statement on Form F-1 (IPO Registration Statement). Pursuant to this IPO Registration
Statement, along with the accompanying prospectus, the Company registered an offering of 4,000,000 shares of ordinary shares and
up to 600,000 additional Ordinary Shares if the over-subscription option is exercised in full. On November 2, 2015, the Company issued
4,000,000 shares at a price of $5.00 per share. On November 4, 2015, the Company issued 38,423 shares pursuant to the over-subscription
option granted to the underwriters according to the IPO Registration Statement. On November 4, 2015, the Company closed its initial
public offering of 4,038,423 shares of common stock at a price of $5.00 per share for gross proceeds of $20,192,115 and net proceeds
of $18,594,972. After its IPO on November 2, 2015, the
Company granted 15,705 shares and 12,000 shares collectively to its Chief Financial Officer and three directors, respectively,
pursuant to the CFO employment agreement and director engagement letters the Company entered into in September 2015 and August
2015, respectively. $23,088 was recorded as stock based compensation expense for the year ended December 31, 2015.</t>
  </si>
  <si>
    <t>SEGMENT REPORTING</t>
  </si>
  <si>
    <t>Segment Reporting [Abstract]</t>
  </si>
  <si>
    <t>NOTE 13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s as defined by ASC 280. The following table presents revenue by
major products for years ended December 31, 2015 and 2014, respectively.
For the years ended
December 31, 2015 December 31, 2014
Cutlery $ 55,242,100 $ 45,210,869
Straws 11,091,566 13,054,589
Cups and plates 20,937,771 22,699,966
Others 4,022,238 2,215,689
Total $ 91,293,675 $ 83,181,113 The following table presents revenue by
geographic areas for the years ended December 31, 2015 and 2014, respectively.
For the years ended
December 31, 2015 December 31, 2014
Revenue from United States $ 85,144,942 $ 76,930,240
Revenue from Hong Kong and Mainland China 1,123,953 122,040
Revenue from other foreign countries 5,024,780 6,128,833
Total $ 91,293,675 $ 83,181,113 Long-lived assets of $22,979,974 and
$2,584,056 were located in China and the United States, respectively, as of December 31, 2015. Long-lived assets of $21,632,497
and $891,205 were located in China and the United States, respectively, as of December 31, 2014.</t>
  </si>
  <si>
    <t>SUBSEQUENT EVENTS</t>
  </si>
  <si>
    <t>Subsequent Events [Abstract]</t>
  </si>
  <si>
    <t>NOTE 14  SUBSEQUENT EVENTS Until the end of March 2016, the
Company repaid approximately $5.1 million bank loans and $0.4 million notes payable that became due. The Company
also borrowed approximately $8.7 million bank loans as well as approximately $1.3 million notes payable from various banks
in China. All the loans and notes payable are short term in nature and guaranteed by Special Plastics, its shareholders
and third parties.</t>
  </si>
  <si>
    <t>SUMMARY OF SIGNIFICANT ACCOUNTING POLICIES (Policies)</t>
  </si>
  <si>
    <t>Principles of Consolidation</t>
  </si>
  <si>
    <t xml:space="preserve">Principles of Consolidation The
Companys consolidated financial statements are prepared in accordance with generally accepted accounting principles in the
United States of America (US GAAP). The consolidated financial statements include the financial statements of Fuling
Global, Total Faith, Taizhou Fuling and its subsidiaries and VIE.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that Domo is
a VIE, based on the facts that Total Faith has a majority of voting rights on the board of directors and is obligated to absorb
a majority of the risk of loss from Domo's economic performance. Based on our evaluation of the VIE, the Company is the primary
beneficiary of its risks and rewards; therefore, it consolidates Domo for financial reporting purposes. The following table sets forth the assets,
liabilities, results of operations and changes in cash and cash equivalents of the VIE, which was included in the Companys
consolidated balance sheets, statements of comprehensive income and cash flows:
December 31, 2015 December 31, 2014
Current assets $ 2,179,580 $ 3,792,029
Non-current assets - -
Total assets 2,179,580 3,792,029
Third-party liabilities (498,614 ) (919,942 )
Intercompany payables* (1,412,380 ) (2,410,087 )
Total liabilities (1,910,994 ) (3,330,029 )
Net assets $ 268,586 $ 462,000 * Payables to Taizhou Fuling and Great Plastics are eliminated
upon consolidation.
For the years ended
December 31, 2015 December 31, 2014
Revenue $ 7,691,012 $ 8,186,525
Net income (loss) $ (183,074 ) $ 474,461
For the years ended
December 31, 2015 December 31, 2014
Net cash provided by (used in) operating activities $ 1,013,823 $ (2,511,222 )
Net cash (used in) provided by
financing activities* $ (997,707 ) $ 2,410,087
Net increase (decrease) in cash and cash equivalents $ 16,116 $ (101,135 ) * Intercompany financing activities are
eliminated upon consolidation. The
Company has the power to direct activities of the VIE and can have assets transferred freely out of the VIE without restrictions.
Therefore, the Company considers that there is no asset of VIE that can only be used to settle obligations of the respective VIE.
The creditors of the VIEs third-party liabilities did not have recourse to the general credit of the . </t>
  </si>
  <si>
    <t>Non-controlling interests</t>
  </si>
  <si>
    <t>Non-controlling interests Non-controlling interests result from the
consolidation of 49% owned subsidiary Domo.</t>
  </si>
  <si>
    <t>Reclassification</t>
  </si>
  <si>
    <t>Reclassification Certain prior year amounts
have been reclassified for consistency with the current period presentation. These reclassifications had no effect on the reported
results of operations.</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 Significant estimates required to be made
by management include, but are not limited to, the valuation of accounts receivable, inventories, advances to suppliers, useful
lives of property, plant and equipment, intangible assets, and the recoverability of long-lived assets. Actual results could differ
from those estimates.</t>
  </si>
  <si>
    <t>Cash and Cash Equivalents</t>
  </si>
  <si>
    <t>Cash and Cash Equivalents The Company considers all highly liquid
investment instruments with an original maturity of three months or less from the date of purchase to be cash equivalents.</t>
  </si>
  <si>
    <t>Restricted Cash</t>
  </si>
  <si>
    <t xml:space="preserve">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are generally short term in nature due to their short maturity period of three months to one year;
thus, restricted cash is classified as a current asset. As
of December 31, 2015 and 2014, the Company had restricted cash of $2,129,162 and $2,348,170, respectively, of which $1,153,444
and $1,086,438, respectively, was related to the bank acceptance notes payable (see Note 8), and $955,426 and $1,261,732, respectively,
was related to the letters of credit (see Note 10). The remaining $20,292 and Nil respectively,
was related to other miscellaneous deposits made in bank. </t>
  </si>
  <si>
    <t>Certificate of deposit</t>
  </si>
  <si>
    <t>Certificate of deposit As of
December 31, 2015 and 2014, the Company had certificates of deposit with original maturities of more than ninety days amounted
to $3,186,892 and $1,352,716, respectively.</t>
  </si>
  <si>
    <t>Accounts Receivable</t>
  </si>
  <si>
    <t>Accounts Receivable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si>
  <si>
    <t>Inventories Inventories are stated at the lower of
cost or market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t>
  </si>
  <si>
    <t>Property, Plant and Equipment</t>
  </si>
  <si>
    <t>Property, Plant and Equipment Property and equipment are stated at cost.
The straight-line depreciation method is used to compute depreciation over the estimated useful lives of the assets, as follows:
Items Useful life
Property and buildings 1020 years
Leasehold improvement Lesser of useful life and lease term
Machinery equipment 310 years
Transportation vehicles 4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t>
  </si>
  <si>
    <t>Intangible Assets</t>
  </si>
  <si>
    <t xml:space="preserve">Intangible Assets Intangible assets consist primarily of
land use rights, trademark and paten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50 years
Trademark 10 years
Patents 7-10 years </t>
  </si>
  <si>
    <t>Revenue Recognition</t>
  </si>
  <si>
    <t xml:space="preserve">Revenue Recognition Revenue
from product sales is recognized, net of estimated provisions for sales allowances,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Historically, sales returns have been minimal. </t>
  </si>
  <si>
    <t>Income taxes</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5 and 2014. To the extent applicable, the Company records
interest and penalties as a general and administrative expense. The statute of limitations for the Companys U.S. federal
income tax returns and certain state income tax returns subject to examination by tax authorities for three years from the date
of filing. As of December 31, 2015, the tax years ended December 31, 2010 through December 31, 2015 for the Companys PRC
subsidiaries remain open for statutory examination by PRC tax authorities.</t>
  </si>
  <si>
    <t>Value added tax</t>
  </si>
  <si>
    <t>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t>
  </si>
  <si>
    <t>Foreign Currency Translation</t>
  </si>
  <si>
    <t xml:space="preserve">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5 December 31, 2014
Year-end spot rate US$1=RMB 6.4917 US$1=RMB 6.1460
Average rate US$1=RMB 6.2288 US$1=RMB 6.1457 </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restricted cash, accounts receivable,
advance to vendors, accounts payable, accrued expenses, advances from customers, notes payable to approximate the fair value of
the respective assets and liabilities at December 31, 2015 and 2014 based upon the short-term nature of the assets and liabilities. The Company believes that the carrying
amount of the short-term borrowings approximates fair value at December 31, 2015 and 2014 based on the terms of the borrowings
and current market rates as the rate is reflective of the current market rate.</t>
  </si>
  <si>
    <t>Concentrations and Credit Risk</t>
  </si>
  <si>
    <t>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15 and 2014, $17,801,169 and $4,604,884 of the Companys cash and cash equivalents, certificates of deposit and restricted
cash were on deposit at financial institutions in the PRC where there currently is no rule or regulation requiring such financial
institutions to maintain insurance to cover bank deposits in the event of bank failure. Substantially all of the Companys
sales are made to customers that are located primarily in the USA and Europe. The Companys operating results could be adversely
affected by the government policy on exporting business, foreign exchange rate fluctuation, and change of local market conditions.
The Company has a concentration of its revenues and receivables with specific customers. For the year ended December 31, 2015,
one customer accounted for 12.9% of total revenue. For the year ended December 31, 2014, no customer accounted for more than 10%
of the Companys net revenue. As of December 31, 2015, two customers' accounts receivable accounted for 29.8% and 10% of
the total outstanding accounts receivable balance, respectively. As of December 31, 2014, two customers' accounts receivable accounted
for 15% and 13% of the total outstanding accounts receivable balance. For the
year , the Company purchased approximately 17.3% and 14.7% of its
raw materials from two major suppliers. For the year , the Company
purchased approximately 15% and 10% of its raw materials from two major suppliers. As of December 31, 2015, advanced payments to
two major suppliers accounted for 49% and 10% of the total advance payments outstanding. As of December 31, 2014, advanced payments
to two major suppliers accounted for 48% and 11% of the total advance payments outstanding. A loss of either of these customers or
suppliers could adversely affect the operating results or cash flows of the Company</t>
  </si>
  <si>
    <t>Risks and Uncertainties</t>
  </si>
  <si>
    <t>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Recent Accounting Pronounc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Management is evaluating the impact, if any, of this ASU on the Companys financial
position, results of operations and cash flows.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t>
  </si>
  <si>
    <t>SUMMARY OF SIGNIFICANT ACCOUNTING POLICIES (Tables)</t>
  </si>
  <si>
    <t>Schedule of Variable Interest Entities</t>
  </si>
  <si>
    <t>The following table sets forth the assets,
liabilities, results of operations and changes in cash and cash equivalents of the VIE, which was included in the Companys
consolidated balance sheets, statements of comprehensive income and cash flows:
December 31, 2015 December 31, 2014
Current assets $ 2,179,580 $ 3,792,029
Non-current assets - -
Total assets 2,179,580 3,792,029
Third-party liabilities (498,614 ) (919,942 )
Intercompany payables* (1,412,380 ) (2,410,087 )
Total liabilities (1,910,994 ) (3,330,029 )
Net assets $ 268,586 $ 462,000 * Payables to Taizhou Fuling and Great Plastics are eliminated
upon consolidation.
For the years ended
December 31, 2015 December 31, 2014
Revenue $ 7,691,012 $ 8,186,525
Net income (loss) $ (183,074 ) $ 474,461
For the years ended
December 31, 2015 December 31, 2014
Net cash provided by (used in) operating activities $ 1,013,823 $ (2,511,222 )
Net cash (used in) provided by
financing activities* $ (997,707 ) $ 2,410,087
Net increase (decrease) in cash and cash equivalents $ 16,116 $ (101,135 ) * Intercompany financing activities are
eliminated upon consolidation.</t>
  </si>
  <si>
    <t>Schedule of Estimated Useful Lives for Property, Plant and Equipment</t>
  </si>
  <si>
    <t xml:space="preserve">Property and equipment are stated at cost.
The straight-line depreciation method is used to compute depreciation over the estimated useful lives of the assets, as follows:
Items Useful life
Property and buildings 1020 years
Leasehold improvement Lesser of useful life and lease term
Machinery equipment 310 years
Transportation vehicles 410 years
Office equipment and furniture 35 years </t>
  </si>
  <si>
    <t>Schedule of Estimated Useful Lives for Intangible Assets</t>
  </si>
  <si>
    <t xml:space="preserve">Intangible assets are amortized using the straight-line method with the following estimated useful
lives:
Items Useful
life
Land use rights 50 years
Trademark 10 years
Patents 7-10 years </t>
  </si>
  <si>
    <t>Schedule of Foreign Currency Translations</t>
  </si>
  <si>
    <t xml:space="preserve">The following table outlines the currency exchange rates that were used in creating the consolidated financial
statements in this report:
December 31, 2015 December 31, 2014
Year-end spot rate US$1=RMB 6.4917 US$1=RMB 6.1460
Average rate US$1=RMB 6.2288 US$1=RMB 6.1457 </t>
  </si>
  <si>
    <t>ACCOUNTS RECEIVABLE, NET (Tables)</t>
  </si>
  <si>
    <t>Schedule of Accounts Receivable</t>
  </si>
  <si>
    <t xml:space="preserve">Accounts receivable consisted of the following:
As of As of
December 31, 2015 December 31, 2014
Trade accounts receivable $ 14,825,914 $ 13,085,704
Less: allowances for doubtful accounts (100,884 ) (67,002 )
Accounts receivable, net $ 14,725,030 $ 13,018,702 </t>
  </si>
  <si>
    <t>INVENTORY, NET (Tables)</t>
  </si>
  <si>
    <t>Summary of Inventories</t>
  </si>
  <si>
    <t xml:space="preserve">Inventories consisted of the following:
As of As of
December 31, 2015 December 31, 2014
Raw materials $ 2,245,382 $ 1,479,313
Work-in-progress 819,423 998,769
Finished goods 10,523,395 12,553,796
Inventory valuation allowance (94,515 ) (96,802 )
Total inventory $ 13,493,685 $ 14,935,076 </t>
  </si>
  <si>
    <t>PROPERTY, PLANT AND EQUIPMENT, NET (Tables)</t>
  </si>
  <si>
    <t>Property, Plant and Equipment [Abstract]</t>
  </si>
  <si>
    <t>Schedule of Property, Plant and Equipment, Net</t>
  </si>
  <si>
    <t xml:space="preserve">Property, plant and equipment, net consisted of the following:
As of As of
December 31, 2015 December 31, 2014
Property and Buildings $ 7,532,019 $ 7,805,988
Leasehold improvement 1,722,562 -
Machinery and equipment 19,467,526 16,969,456
Automobiles 913,888 894,173
Office and electric equipment 736,808 684,899
Subtotal 30,372,803 26,354,516
Construction in progress 96,112 891,206
Less: accumulated depreciation (8,912,049 ) (6,728,482 )
Property and equipment, net $ 21,556,866 $ 20,517,240 </t>
  </si>
  <si>
    <t>INTANGIBLE ASSETS, NET (Tables)</t>
  </si>
  <si>
    <t>Schedule of Intangible Assets, Net</t>
  </si>
  <si>
    <t xml:space="preserve">Intangible assets, net consisted of the
following:
As of As of
December 31, 2015 December 31, 2014
Land use rights $ 2,027,918 $ 1,873,842
Trademark 7,117 7,517
Patents 5,065 5,350
Total 2,040,100 1,886,709
Less: accumulated amortization (261,836 ) (236,672 )
Intangible assets, net $ 1,778,264 $ 1,650,037 </t>
  </si>
  <si>
    <t>Schedule of Future Intangible Assets Amortization Expense</t>
  </si>
  <si>
    <t xml:space="preserve">Estimated future amortization expense for
intangible assets is as follows:
Years ending December 31, Amortization expense
2016 $ 41,414
2017 41,302
2018 41,187
2019 40,449
2020 40,449
Thereafter 1,573,463
$ 1,778,264 </t>
  </si>
  <si>
    <t>SHORT-TERM BORROWINGS (Tables)</t>
  </si>
  <si>
    <t>Schedule of Short Term Borrowings</t>
  </si>
  <si>
    <t>Short-term borrowings consisted of the following:
As of As of
December 31, 2015 December 31, 2014
Agricultural Bank of China
(ABC) (1) $ 1,155,321 $ 1,220,306
China Construction Bank
(CCB) (2) 1,232,343 1,301,660
China Merchants Bank (CMB)
(3) 1,000,293 2,423,560
PingAn Bank (PAB) (4) 2,310,643 2,440,610
China Citic Bank (CITIC)
(5) 1,622,457 4,507,514
Industrial and Commercial Bank of China
(ICBC) (6) 4,079,145 3,585,835
Shanghai Pudong Development Bank
(SPDB) (7) - 1,971,302
Bank of China
(BOC) (8) 3,864,625 2,073,420
Total $ 15,264,827 $ 19,524,207
(1) In January and May 2015, Great Plastics entered into two short-term bank loan agreements with ABC
for twelve and six months, respectively. The loans bear a variable interest rate based on the prevailing interest rate set by the
Peoples Bank of China at the time of borrowing, plus 30 basis points. The effective rate is 5.06% and 5.58% per annum. The
loans are guaranteed by the assets of Great Plastics, a third party guaranty company and a shareholder of the Company. In May and July 2014, Great
Plastics entered into two short-term bank loan agreements with ABC for twelve and six months, respectively. The loans bear a variable
interest rate based on the prevailing interest rate set by the Peoples Bank of China at the time of borrowing, plus 10 basis
points. The effective rate is 6.60% per annum. The loans were guaranteed by the assets of a third party guaranty company
and a shareholder of the Company.
(2) In July 2015, Taizhou Fuling entered into a short term bank loan agreement with CCB for $1,232,343
million for twelve months. The loan bears interest rate which equals to China's one year loan prime rate, plus 29.25 base
points. The effective interest rate is 5.14% per annum. In July 2014, Taizhou Fuling entered into a short-term bank loan agreement
with CCB for approximately $1.3 million (RMB 8 million). The term of this loan is one year with a fixed interest of 6.30% per annum. These loans are guaranteed by
the Companys principal shareholders and Zhejiang Special Plastics Technology Co., Ltd. (Special Plastics), an affiliated company owned by the shareholders of the Company. In addition, the Company has pledged land use right,
properties and machinery equipment of Taizhou Fuling as collateral for the loans outstanding as of December 31, 2015 and December
31, 2014.
(3) In October and December 2015, Taizhou Fuling entered into two short-term bank borrowing agreements
for approximately $1.0 million (RMB 6.5 million) with CMB for six months. The loan bears a variable interest rate based on six-month
of LIBOR, plus 60 basis points. The effective rate was 1.13% and 1.42% per annum. The loans are guaranteed by Special Plastics,
an affiliated company owned by the shareholders of the Company, and its shareholders. In March 2014, Taizhou Fuling
entered into two short-term bank loan agreements with CCB for approximately $1.6 million and $800,000 for one year and five months,
respectively. The loans bear variable interest rate based on the prevailing interest rate set by the Peoples Bank of China
at the time borrowing, plus 10 basis points. The effective rate was 6.60% and 4.12% per annum.
(4) In March 2015, Great Plastics entered into three short-term bank borrowing agreements with PAB
total amounted to $2,310,643 for six months to one year. The effective rate is 6.4%, 7.06% and 6.8% per annum, respectively. The
loans are guaranteed by the assets of Great Plastics. In March and September 2014,
Great Plastics entered into series of short-term bank borrowing agreements with PAB for six months to one year, total amounted
to $2,440,610. These loans bear a variable interest rate based on the prevailing interest rate set by the Peoples Bank of
China at the time of borrowing, plus 25 basis points. The effective rate is from 7.0% to 7.1% per annum. These loans are guaranteed
by the assets of Taizhou Fuling.
(5) During the year of 2015 and 2014, Taizhou Fuling and Great Plastics, entered into a series of short-term
bank borrowing agreements with CITIC. The terms of the loan are four to twelve months. The interest rate is equal to three-month
of LIBOR. The loan outstanding as of December 31, 2015 will expire on March 17, 2016. These loans are guaranteed by the principal
shareholder of Taizhou Fuling.
(6) During 2015 and 2014, Taizhou Fuling entered into a series of short-term bank borrowing agreements
with ICBC. The terms of the loans are five months to one year, with fixed interest rates ranging from 2.33% to 6.16% per annum.
These loans are guaranteed by the shareholders of Special Plastics, its shareholders and third party individuals. In addition,
the Company has pledged the land use right and properties as collateral.
(7) During 2015 and 2014,
Taizhou Fuling entered into a series of short-term bank borrowing agreements with SPDB. The terms of the loans are three months
to four months, with fixed interest rates equal to 4.8%
to 5.0% per annum in excess of six-month LIBOR. The loans borrowed in 2015 have been paid off as of December 31, 2015. These loans
are guaranteed by Special Plastics and its shareholders. In addition, the Company has pledged the land use right and properties
as collateral in 2015.
(8) During 2015 and 2014, Taizhou Fuling and Great Plastics entered into a series of short-term bank
borrowing agreements and other financing agreements with BOC. The terms of the loans are two to twelve months, with fixed interest
rates based on LIBOR (for loans dominated in USD) or prime loan rates issued by People's Bank of China (for loans dominated in
RMB), plus certain base point. The effective interest rates were from 1.58% to % to 6.72% per annum. These
loans are guaranteed by Great Plastics and its shareholders. In addition, Nil and $1,241,458 cash was deposited in the bank as
security deposit for the outstanding loans and other financing instruments as of December 31, 2015 and December 31, 2014, respectively.</t>
  </si>
  <si>
    <t>BANK NOTES PAYABLE (Tables)</t>
  </si>
  <si>
    <t>Schedule of Notes Payable to Banks</t>
  </si>
  <si>
    <t xml:space="preserve">The Company had the following bank notes
payable as of December 31, 2015:
December 31,
ICBC, due various dates from January 17, 2016 to June 23, 2016 $ 2,409,055
CITIC, due various dates from January 28, 2016 to June 29, 2016 430,728
Total $ 2,839,783 The Company had the following bank notes
payable as of December 31, 2014:
December 31,
ICBC, due various dates from January 23, 2015 to April 15, 2015 $ 2,678,648
BOC, due various dates from January 25, 2015 to June 26, 2015 565,685
Total $ 3,244,333 </t>
  </si>
  <si>
    <t>INCOME TAXES (Tables)</t>
  </si>
  <si>
    <t>Schedule Of Income (Loss) Before Income Taxes and Noncontrolling Interest Allocation</t>
  </si>
  <si>
    <t xml:space="preserve">The following table summarizes income
(loss) before income taxes and non-controlling interest allocation:
For the year ended For the year ended
December 31, 2015 December 31, 2014
United States $ (1,699,557 ) $ 845,290
Foreign 11,135,203 8,251,651
Total $ 9,435,646 $ 9,096,941 </t>
  </si>
  <si>
    <t>Schedule of Significant Components of the Income Tax Provision</t>
  </si>
  <si>
    <t xml:space="preserve">Significant components of the income tax
provision were as follows:
For the year ended For the year ended
Current tax provision December 31, 2015 December 31, 2014
United States $ - $ -
Foreign 1,761,658 1,213,093
Total $ 1,761,658 $ 1,213,093
For the year ended For the year ended
Deferred tax expense (benefit) December 31, 2015 December 31, 2014
United States $ (319,252 ) $ -
Foreign - 155,705
Total $ (319,252 ) $ 155,705 </t>
  </si>
  <si>
    <t>Reconciliation of Effective Income Tax to Statutory Rate</t>
  </si>
  <si>
    <t>The following
table reconciles the statutory rates to the Companys effective tax rate:
December 31, December 31,
2015 2014
U.S. Statutory rates 34.0 % 34.0 %
Foreign income not recognized in the U.S. (35.8 ) (33.7 )
Foreign income tax rate 25.0 25.0
Effect of favorable income tax rate in certain entity in PRC (10.8 ) (8.7 )
R&amp;D tax credit (1) (1.6 ) (2.0 )
Change in valuation allowance 3.1 -
Non-taxable permanent difference
(2) 1.5 0.4
Effective tax rate 15.4 % 15.0 %
(1) According
to PRC tax regulation, 150% of current year R&amp;D expense approved by local tax authority could be deducted from taxable income.
(2) It represents expenses incurred by the Company that were not deductible for PRC income tax and
income (loss) generated in countries with no income tax obligations.</t>
  </si>
  <si>
    <t>COMMITMENTS AND CONTINGENCIES (Tables)</t>
  </si>
  <si>
    <t>Schedule of Future Minimum Rental Payments</t>
  </si>
  <si>
    <t xml:space="preserve">Future minimum lease payments under non-cancelable operating
leases are as follows:
Twelve months ended December 31,
2016 $ 394,388
2017 404,296
2018 414,399
2019 424,701
2020 435,326
Thereafter 1,569,253
Total $ 3,642,363 </t>
  </si>
  <si>
    <t>SEGMENT REPORTING (Tables)</t>
  </si>
  <si>
    <t>Schedule of Revenue by Major Product</t>
  </si>
  <si>
    <t xml:space="preserve">The following table presents revenue by
major products for years ended December 31, 2015 and 2014, respectively.
For the years ended
December 31, 2015 December 31, 2014
Cutlery $ 55,242,100 $ 45,210,869
Straws 11,091,566 13,054,589
Cups and plates 20,937,771 22,699,966
Others 4,022,238 2,215,689
Total $ 91,293,675 $ 83,181,113 </t>
  </si>
  <si>
    <t>Schedule of Revenue by Geographic Areas</t>
  </si>
  <si>
    <t xml:space="preserve">The following table presents revenue by
geographic areas for the years ended December 31, 2015 and 2014, respectively.
For the years ended
December 31, 2015 December 31, 2014
Revenue from United States $ 85,144,942 $ 76,930,240
Revenue from Hong Kong and Mainland China 1,123,953 122,040
Revenue from other foreign countries 5,024,780 6,128,833
Total $ 91,293,675 $ 83,181,113 </t>
  </si>
  <si>
    <t>ORGANIZATION AND DESCRIPTION OF BUSINESS (Details) - USD ($) $ in Thousands</t>
  </si>
  <si>
    <t>Nov. 30, 2015</t>
  </si>
  <si>
    <t>Oct. 31, 1992</t>
  </si>
  <si>
    <t>Registered capital of Taizhou Fuling</t>
  </si>
  <si>
    <t>SUMMARY OF SIGNIFICANT ACCOUNTING POLICIES (Principles of Consolidation) (Details) - Domo Industry, Inc. [Member] - USD ($)</t>
  </si>
  <si>
    <t>Variable Interest Entity [Line Items]</t>
  </si>
  <si>
    <t>Total assets</t>
  </si>
  <si>
    <t>Total liabilities</t>
  </si>
  <si>
    <t>Net assets</t>
  </si>
  <si>
    <t>Revenue</t>
  </si>
  <si>
    <t>Net income (loss)</t>
  </si>
  <si>
    <t>Net cash provided by (used in) operating activities</t>
  </si>
  <si>
    <t>Net cash (used in) provided by financing activities</t>
  </si>
  <si>
    <t>[1]</t>
  </si>
  <si>
    <t>Net increase (decrease) in cash and cash equivalents</t>
  </si>
  <si>
    <t>VIE ownership percentage</t>
  </si>
  <si>
    <t>49.00%</t>
  </si>
  <si>
    <t>Current assets [Member]</t>
  </si>
  <si>
    <t>Non-current assets [Member]</t>
  </si>
  <si>
    <t>Third-party liabilities [Member]</t>
  </si>
  <si>
    <t>Intercompany payables [Member]</t>
  </si>
  <si>
    <t>[2]</t>
  </si>
  <si>
    <t>Intercompany financing activities are eliminated upon consolidation.</t>
  </si>
  <si>
    <t>Payables to Taizhou Fuling and Great Plastics are eliminated upon consolidation.</t>
  </si>
  <si>
    <t>SUMMARY OF SIGNIFICANT ACCOUNTING POLICIES (Restricted Cash) (Details) - USD ($)</t>
  </si>
  <si>
    <t>Restricted Cash and Cash Equivalents Items [Line Items]</t>
  </si>
  <si>
    <t>Bank Acceptance Notes Payable [Member]</t>
  </si>
  <si>
    <t>Letter of Credit [Member]</t>
  </si>
  <si>
    <t>Miscellaneous Deposits [Member]</t>
  </si>
  <si>
    <t>SUMMARY OF SIGNIFICANT ACCOUNTING POLICIES (Property, Plant and Equipment) (Details)</t>
  </si>
  <si>
    <t>Property and buildings [Member] | Minimum [Member]</t>
  </si>
  <si>
    <t>Property, Plant and Equipment [Line Items]</t>
  </si>
  <si>
    <t>Property, plant and equipment, useful live</t>
  </si>
  <si>
    <t>10 years</t>
  </si>
  <si>
    <t>Property and buildings [Member] | Maximum [Member]</t>
  </si>
  <si>
    <t>20 years</t>
  </si>
  <si>
    <t>Machinery and equipment [Member] | Minimum [Member]</t>
  </si>
  <si>
    <t>3 years</t>
  </si>
  <si>
    <t>Machinery and equipment [Member] | Maximum [Member]</t>
  </si>
  <si>
    <t>Automobiles [Member] | Minimum [Member]</t>
  </si>
  <si>
    <t>4 years</t>
  </si>
  <si>
    <t>Automobiles [Member] | Maximum [Member]</t>
  </si>
  <si>
    <t>Office and electric equipment [Member] | Minimum [Member]</t>
  </si>
  <si>
    <t>Office and electric equipment [Member] | Maximum [Member]</t>
  </si>
  <si>
    <t>5 years</t>
  </si>
  <si>
    <t>Leasehold improvement [Member]</t>
  </si>
  <si>
    <t>Lesser of useful life and lease term</t>
  </si>
  <si>
    <t>SUMMARY OF SIGNIFICANT ACCOUNTING POLICIES (Intangible Assets) (Details)</t>
  </si>
  <si>
    <t>Land use rights [Member]</t>
  </si>
  <si>
    <t>Finite-Lived Intangible Assets [Line Items]</t>
  </si>
  <si>
    <t>Intangible assets, useful live</t>
  </si>
  <si>
    <t>50 years</t>
  </si>
  <si>
    <t>Trademark [Member]</t>
  </si>
  <si>
    <t>Patents [Member] | Minimum [Member]</t>
  </si>
  <si>
    <t>7 years</t>
  </si>
  <si>
    <t>Patents [Member] | Maximum [Member]</t>
  </si>
  <si>
    <t>SUMMARY OF SIGNIFICANT ACCOUNTING POLICIES (Income and Value Added Taxes) (Details) - USD ($)</t>
  </si>
  <si>
    <t>Income Tax Contingency [Line Items]</t>
  </si>
  <si>
    <t>Liability recorded for uncertain tax positions</t>
  </si>
  <si>
    <t>Maximum Value Added Tax rate</t>
  </si>
  <si>
    <t>17.00%</t>
  </si>
  <si>
    <t>PRC tax authorities [Member] | Minimum [Member]</t>
  </si>
  <si>
    <t>Open tax year</t>
  </si>
  <si>
    <t>PRC tax authorities [Member] | Maximum [Member]</t>
  </si>
  <si>
    <t>SUMMARY OF SIGNIFICANT ACCOUNTING POLICIES (Foreign Currency Translation) (Details) - CNY (¥)</t>
  </si>
  <si>
    <t>Year-end spot rate</t>
  </si>
  <si>
    <t>Average rate</t>
  </si>
  <si>
    <t>SUMMARY OF SIGNIFICANT ACCOUNTING POLICIES (Concentrations and Credit Risk) (Details) - USD ($)</t>
  </si>
  <si>
    <t>Concentration Risk [Line Items]</t>
  </si>
  <si>
    <t>Portion of cash and cash equivalents, certificates of deposit and restricted cash uninsured by financial institutions in PRC</t>
  </si>
  <si>
    <t>Revenue [Member] | Customer One [Member]</t>
  </si>
  <si>
    <t>Concentration risk percentage</t>
  </si>
  <si>
    <t>12.90%</t>
  </si>
  <si>
    <t>Accounts Receivable [Member] | Customer One [Member]</t>
  </si>
  <si>
    <t>29.80%</t>
  </si>
  <si>
    <t>15.00%</t>
  </si>
  <si>
    <t>Accounts Receivable [Member] | Customer Two [Member]</t>
  </si>
  <si>
    <t>10.00%</t>
  </si>
  <si>
    <t>13.00%</t>
  </si>
  <si>
    <t>Purchases [Member] | Supplier One [Member]</t>
  </si>
  <si>
    <t>17.30%</t>
  </si>
  <si>
    <t>Percentage of advanced payments paid to major supplier</t>
  </si>
  <si>
    <t>48.00%</t>
  </si>
  <si>
    <t>Purchases [Member] | Supplier Two [Member]</t>
  </si>
  <si>
    <t>14.70%</t>
  </si>
  <si>
    <t>11.00%</t>
  </si>
  <si>
    <t>ACCOUNTS RECEIVABLE, NET (Details) - USD ($)</t>
  </si>
  <si>
    <t>Trade accounts receivable</t>
  </si>
  <si>
    <t>Less: allowances for doubtful accounts</t>
  </si>
  <si>
    <t>INVENTORY, NET (Details) - USD ($)</t>
  </si>
  <si>
    <t>Raw materials</t>
  </si>
  <si>
    <t>Work-in-progress</t>
  </si>
  <si>
    <t>Finished goods</t>
  </si>
  <si>
    <t>Inventory valuation allowance</t>
  </si>
  <si>
    <t>Total inventory</t>
  </si>
  <si>
    <t>PROPERTY, PLANT AND EQUIPMENT, NET (Details) - USD ($)</t>
  </si>
  <si>
    <t>Property, plant and equipment, gross</t>
  </si>
  <si>
    <t>Construction in progress, gross</t>
  </si>
  <si>
    <t>Less: accumulated depreciation</t>
  </si>
  <si>
    <t>Property and equipment, net</t>
  </si>
  <si>
    <t>Depreciation expense</t>
  </si>
  <si>
    <t>Property and buildings [Member]</t>
  </si>
  <si>
    <t>Machinery and equipment [Member]</t>
  </si>
  <si>
    <t>Automobiles [Member]</t>
  </si>
  <si>
    <t>Office and electric equipment [Member]</t>
  </si>
  <si>
    <t>INTANGIBLE ASSETS, NET (Schedule of Intangible Assets, Net) (Details) - USD ($)</t>
  </si>
  <si>
    <t>Original cost</t>
  </si>
  <si>
    <t>Less: accumulated amortization</t>
  </si>
  <si>
    <t>Amortization expense</t>
  </si>
  <si>
    <t>Patents [Member]</t>
  </si>
  <si>
    <t>INTANGIBLE ASSETS, NET (Schedule of Future Amortization Expense for Intangible Assets) (Details) - USD ($)</t>
  </si>
  <si>
    <t>Thereafter</t>
  </si>
  <si>
    <t>SHORT-TERM BORROWINGS (Narrative) (Details) ¥ in Millions</t>
  </si>
  <si>
    <t>Dec. 31, 2015CNY (¥)</t>
  </si>
  <si>
    <t>Dec. 31, 2014USD ($)</t>
  </si>
  <si>
    <t>Debt Instrument [Line Items]</t>
  </si>
  <si>
    <t>Collateral pledged for bank loans</t>
  </si>
  <si>
    <t>Agricultural Bank of China [Member] | Note One [Member]</t>
  </si>
  <si>
    <t>Issuance date of debt instrument</t>
  </si>
  <si>
    <t>May 1,
		2014</t>
  </si>
  <si>
    <t>Term of debt instrument</t>
  </si>
  <si>
    <t>12 months</t>
  </si>
  <si>
    <t>Iinterest rate description</t>
  </si>
  <si>
    <t>The loans bear a variable interest rate based on the prevailing interest rate set by the People's Bank of China at the time of borrowing, plus 10 basis points.</t>
  </si>
  <si>
    <t>Interest rate percentage</t>
  </si>
  <si>
    <t>6.60%</t>
  </si>
  <si>
    <t>Agricultural Bank of China [Member] | Note Two [Member]</t>
  </si>
  <si>
    <t>Jul. 1,
		2014</t>
  </si>
  <si>
    <t>6 months</t>
  </si>
  <si>
    <t>Agricultural Bank of China [Member] | Note Three [Member]</t>
  </si>
  <si>
    <t>Jan. 1,
		2015</t>
  </si>
  <si>
    <t>The loans bear a variable interest rate based on the prevailing interest rate set by the Peoples Bank of China at the time of borrowing, plus 30 basis points.</t>
  </si>
  <si>
    <t>5.06%</t>
  </si>
  <si>
    <t>Agricultural Bank of China [Member] | Note Four [Member]</t>
  </si>
  <si>
    <t>May 1,
		2015</t>
  </si>
  <si>
    <t>5.58%</t>
  </si>
  <si>
    <t>China Construction Bank [Member] | Note One [Member]</t>
  </si>
  <si>
    <t>Face amount of debt instrument</t>
  </si>
  <si>
    <t>1 year</t>
  </si>
  <si>
    <t>6.30%</t>
  </si>
  <si>
    <t>China Construction Bank [Member] | Note One [Member] | CNY [Member]</t>
  </si>
  <si>
    <t>Face amount of debt instrument | ¥</t>
  </si>
  <si>
    <t>China Construction Bank [Member] | Note Two [Member]</t>
  </si>
  <si>
    <t>Jul. 1,
		2015</t>
  </si>
  <si>
    <t>The loan bears interest rate which equals to China's one year loan prime rate, plus 29.25 base points.</t>
  </si>
  <si>
    <t>5.14%</t>
  </si>
  <si>
    <t>China Merchants Bank [Member] | Note One [Member]</t>
  </si>
  <si>
    <t>Mar. 1,
		2014</t>
  </si>
  <si>
    <t>The loans bear a variable interest rate based on the prevailing interest rate set by the People's Bank of China at the time borrowing, plus 10 basis points.</t>
  </si>
  <si>
    <t>China Merchants Bank [Member] | Note Two [Member]</t>
  </si>
  <si>
    <t>5 months</t>
  </si>
  <si>
    <t>4.12%</t>
  </si>
  <si>
    <t>China Merchants Bank [Member] | Note Three [Member]</t>
  </si>
  <si>
    <t>Oct. 1,
		2015</t>
  </si>
  <si>
    <t>6 years</t>
  </si>
  <si>
    <t>The loan bears a variable interest rate based on six-month of LIBOR, plus 60 basis points.</t>
  </si>
  <si>
    <t>1.13%</t>
  </si>
  <si>
    <t>China Merchants Bank [Member] | Note Three [Member] | CNY [Member]</t>
  </si>
  <si>
    <t>China Merchants Bank [Member] | Note Four [Member]</t>
  </si>
  <si>
    <t>Dec. 1,
		2015</t>
  </si>
  <si>
    <t>1.42%</t>
  </si>
  <si>
    <t>China Merchants Bank [Member] | Note Four [Member] | CNY [Member]</t>
  </si>
  <si>
    <t>PingAn Bank [Member] | Multiple Loans Issuance One [Member]</t>
  </si>
  <si>
    <t>PingAn Bank [Member] | Multiple Loans [Member]</t>
  </si>
  <si>
    <t>These loans bear a variable interest rate based on the prevailing interest rate set by the People's Bank of China at the time of borrowing, plus 25 basis points.</t>
  </si>
  <si>
    <t>Interest rate percentage, minimum</t>
  </si>
  <si>
    <t>7.00%</t>
  </si>
  <si>
    <t>Interest rate percentage, maximum</t>
  </si>
  <si>
    <t>7.10%</t>
  </si>
  <si>
    <t>PingAn Bank [Member] | Multiple Loans [Member] | Minimum [Member]</t>
  </si>
  <si>
    <t>PingAn Bank [Member] | Multiple Loans [Member] | Maximum [Member]</t>
  </si>
  <si>
    <t>Sep. 1,
		2014</t>
  </si>
  <si>
    <t>PingAn Bank [Member] | Multiple Loans Issuance Two [Member]</t>
  </si>
  <si>
    <t>Mar. 1,
		2015</t>
  </si>
  <si>
    <t>PingAn Bank [Member] | Multiple Loans Issuance Two [Member] | Minimum [Member]</t>
  </si>
  <si>
    <t>6.40%</t>
  </si>
  <si>
    <t>PingAn Bank [Member] | Multiple Loans Issuance Two [Member] | Maximum [Member]</t>
  </si>
  <si>
    <t>7.06%</t>
  </si>
  <si>
    <t>China Citic Bank [Member] | Multiple Loans [Member]</t>
  </si>
  <si>
    <t>Maturity date of debt instrument</t>
  </si>
  <si>
    <t>Mar. 17,
		2016</t>
  </si>
  <si>
    <t>The interest rate is equal to three-month of LIBOR.</t>
  </si>
  <si>
    <t>China Citic Bank [Member] | Multiple Loans [Member] | Minimum [Member]</t>
  </si>
  <si>
    <t>4 months</t>
  </si>
  <si>
    <t>China Citic Bank [Member] | Multiple Loans [Member] | Maximum [Member]</t>
  </si>
  <si>
    <t>Industrial and Commercial Bank of China [Member] | Multiple Loans [Member]</t>
  </si>
  <si>
    <t>2.33%</t>
  </si>
  <si>
    <t>6.16%</t>
  </si>
  <si>
    <t>Industrial and Commercial Bank of China [Member] | Multiple Loans [Member] | Minimum [Member]</t>
  </si>
  <si>
    <t>Industrial and Commercial Bank of China [Member] | Multiple Loans [Member] | Maximum [Member]</t>
  </si>
  <si>
    <t>Shanghai Pudong Development Bank [Member] | Multiple Loans [Member]</t>
  </si>
  <si>
    <t>4.80%</t>
  </si>
  <si>
    <t>5.00%</t>
  </si>
  <si>
    <t>Shanghai Pudong Development Bank [Member] | Multiple Loans [Member] | Minimum [Member]</t>
  </si>
  <si>
    <t>3 months</t>
  </si>
  <si>
    <t>Shanghai Pudong Development Bank [Member] | Multiple Loans [Member] | Maximum [Member]</t>
  </si>
  <si>
    <t>Bank of China [Member] | Multiple Loans [Member]</t>
  </si>
  <si>
    <t>fixed interest rates based on LIBOR (for loans dominated in USD) or prime loan rates issued by People's Bank of China (for loans dominated in RMB), plus certain base point.</t>
  </si>
  <si>
    <t>1.58%</t>
  </si>
  <si>
    <t>6.72%</t>
  </si>
  <si>
    <t>Bank of China [Member] | Multiple Loans [Member] | Minimum [Member]</t>
  </si>
  <si>
    <t>2 months</t>
  </si>
  <si>
    <t>Bank of China [Member] | Multiple Loans [Member] | Maximum [Member]</t>
  </si>
  <si>
    <t>SHORT-TERM BORROWINGS (Schedule of Short Term Borrowings) (Details) - USD ($)</t>
  </si>
  <si>
    <t>Agricultural Bank of China [Member]</t>
  </si>
  <si>
    <t>China Construction Bank [Member]</t>
  </si>
  <si>
    <t>China Merchants Bank [Member]</t>
  </si>
  <si>
    <t>PingAn Bank [Member]</t>
  </si>
  <si>
    <t>China Citic Bank [Member]</t>
  </si>
  <si>
    <t>Industrial and Commercial Bank of China [Member]</t>
  </si>
  <si>
    <t>Shanghai Pudong Development Bank [Member]</t>
  </si>
  <si>
    <t>Bank of China [Member]</t>
  </si>
  <si>
    <t>BANK NOTES PAYABLE (Details) - USD ($)</t>
  </si>
  <si>
    <t>Short-term Debt [Line Items]</t>
  </si>
  <si>
    <t>Cash deposits held by banks as guarantees for notes payable</t>
  </si>
  <si>
    <t>Portion of notes payable secured by the personal properties of the Company's principal shareholders and third party individuals</t>
  </si>
  <si>
    <t>Minimum [Member]</t>
  </si>
  <si>
    <t>Cash deposit typically required by banks stated as a percentage of the face value of the notes</t>
  </si>
  <si>
    <t>30.00%</t>
  </si>
  <si>
    <t>Maximum [Member]</t>
  </si>
  <si>
    <t>100.00%</t>
  </si>
  <si>
    <t>Debt instrument, maturity date start</t>
  </si>
  <si>
    <t>Jan. 17,
		2016</t>
  </si>
  <si>
    <t>Jan. 23,
		2015</t>
  </si>
  <si>
    <t>Debt instrument, maturity date end</t>
  </si>
  <si>
    <t>Jun. 23,
		2016</t>
  </si>
  <si>
    <t>Apr. 15,
		2015</t>
  </si>
  <si>
    <t>Jan. 28,
		2016</t>
  </si>
  <si>
    <t>Jun. 29,
		2016</t>
  </si>
  <si>
    <t>Jan. 25,
		2015</t>
  </si>
  <si>
    <t>Jun. 26,
		2015</t>
  </si>
  <si>
    <t>INCOME TAXES (Narrative) (Details) - USD ($)</t>
  </si>
  <si>
    <t>Operating Loss Carryforwards [Line Items]</t>
  </si>
  <si>
    <t>Favorable income tax rate for Taizhou Fuling</t>
  </si>
  <si>
    <t>Operating loss carryforwards</t>
  </si>
  <si>
    <t>Deferred tax assets gross</t>
  </si>
  <si>
    <t>Deferred tax asset valuation allowance</t>
  </si>
  <si>
    <t>Percentage of current year R&amp;D expense approved by local tax authority could be deducted from tax able income</t>
  </si>
  <si>
    <t>150.00%</t>
  </si>
  <si>
    <t>Operating loss carryforwards expiration date</t>
  </si>
  <si>
    <t>Dec. 31,
		2035</t>
  </si>
  <si>
    <t>INCOME TAXES (Schedule Of Income (Loss) Before Income Taxes and Noncontrolling Interest Allocation) (Details) - USD ($) $ in Thousands</t>
  </si>
  <si>
    <t>United States</t>
  </si>
  <si>
    <t>Foreign</t>
  </si>
  <si>
    <t>Income before income taxes and non controlling interest allocation</t>
  </si>
  <si>
    <t>INCOME TAXES (Schedule of Significant Components of the Income Tax Provision) (Details) - USD ($)</t>
  </si>
  <si>
    <t>Current tax provision</t>
  </si>
  <si>
    <t>INCOME TAXES (Reconciliation of Effective Income Tax to Statutory Rate) (Details)</t>
  </si>
  <si>
    <t>U.S. Statutory rates</t>
  </si>
  <si>
    <t>34.00%</t>
  </si>
  <si>
    <t>Foreign income not recognized in the U.S.</t>
  </si>
  <si>
    <t>(35.80%)</t>
  </si>
  <si>
    <t>(33.70%)</t>
  </si>
  <si>
    <t>Foreign income tax rate</t>
  </si>
  <si>
    <t>25.00%</t>
  </si>
  <si>
    <t>Effect of favorable income tax rate in certain entity in PRC</t>
  </si>
  <si>
    <t>(10.80%)</t>
  </si>
  <si>
    <t>(8.70%)</t>
  </si>
  <si>
    <t>R&amp;D tax credit</t>
  </si>
  <si>
    <t>(1.60%)</t>
  </si>
  <si>
    <t>(2.00%)</t>
  </si>
  <si>
    <t>Change in valuation allowance</t>
  </si>
  <si>
    <t>3.10%</t>
  </si>
  <si>
    <t>Non-taxable permanent difference</t>
  </si>
  <si>
    <t>1.50%</t>
  </si>
  <si>
    <t>0.40%</t>
  </si>
  <si>
    <t>Effective tax rate</t>
  </si>
  <si>
    <t>15.40%</t>
  </si>
  <si>
    <t>According to PRC tax regulation, 150% of current year R&amp;D expense approved by local tax authority could be deducted from taxable income.</t>
  </si>
  <si>
    <t>It represents expenses incurred by the Company that were not deductible for PRC income tax and income (loss) generated in countries with no income tax obligations.</t>
  </si>
  <si>
    <t>COMMITMENTS AND CONTINGENCIES (Details) - USD ($)</t>
  </si>
  <si>
    <t>Operating lease expense</t>
  </si>
  <si>
    <t>Trade letters of credit outstanding</t>
  </si>
  <si>
    <t>RELATED PARTY TRANSACTIONS (Details) - USD ($)</t>
  </si>
  <si>
    <t>Related party rent expense</t>
  </si>
  <si>
    <t>EQUITY (Details) - USD ($)</t>
  </si>
  <si>
    <t>Nov. 04, 2015</t>
  </si>
  <si>
    <t>Nov. 02, 2015</t>
  </si>
  <si>
    <t>Oct. 26, 2015</t>
  </si>
  <si>
    <t>Class of Stock [Line Items]</t>
  </si>
  <si>
    <t>Dividend, declaration date</t>
  </si>
  <si>
    <t>May 5,
		2014</t>
  </si>
  <si>
    <t>Gross proceeds from initial public offering</t>
  </si>
  <si>
    <t>Net proceeds from initial public offering</t>
  </si>
  <si>
    <t>Number of ordinary shares registered in offering</t>
  </si>
  <si>
    <t>Number of additional ordinary shares registered in offering if the over-subscription option is exercised in full</t>
  </si>
  <si>
    <t>Stock issued during period, shares</t>
  </si>
  <si>
    <t>Equity issuance, price per share</t>
  </si>
  <si>
    <t>Number of ordinary shares issued pursuant to the over-subscription option granted to the underwriters according to the IPO Registration Statement</t>
  </si>
  <si>
    <t>Total number of ordinary shares sold at closing of initial public offering</t>
  </si>
  <si>
    <t>Common Stock [Member] | Chief Financial Officer [Member]</t>
  </si>
  <si>
    <t>Common Stock [Member] | Directors [Member]</t>
  </si>
  <si>
    <t>SEGMENT REPORTING (Narrative) (Details) - USD ($)</t>
  </si>
  <si>
    <t>United States [Member]</t>
  </si>
  <si>
    <t>Revenues from External Customers and Long-Lived Assets [Line Items]</t>
  </si>
  <si>
    <t>Long-lived assets</t>
  </si>
  <si>
    <t>China [Member]</t>
  </si>
  <si>
    <t>SEGMENT REPORTING (Schedule of Revenue by Major Product) (Details) - USD ($)</t>
  </si>
  <si>
    <t>Revenue from External Customer [Line Items]</t>
  </si>
  <si>
    <t>Cutlery [Member]</t>
  </si>
  <si>
    <t>Straws [Member]</t>
  </si>
  <si>
    <t>Cups and Plates [Member]</t>
  </si>
  <si>
    <t>Other [Member]</t>
  </si>
  <si>
    <t>SEGMENT REPORTING (Schedule of Revenue by Geographic Areas) (Details) - USD ($)</t>
  </si>
  <si>
    <t>Hong Kong and Mainland China [Member]</t>
  </si>
  <si>
    <t>Other foreign countries [Member]</t>
  </si>
  <si>
    <t>SUBSEQUENT EVENTS (Details) - USD ($)</t>
  </si>
  <si>
    <t>1 Months Ended</t>
  </si>
  <si>
    <t>Mar. 31, 2016</t>
  </si>
  <si>
    <t>Subsequent Event [Line Items]</t>
  </si>
  <si>
    <t>Repayments of bank loans</t>
  </si>
  <si>
    <t>Repayments of notes payable</t>
  </si>
  <si>
    <t>Proceeds from bank loans</t>
  </si>
  <si>
    <t>Proceeds from notes payable</t>
  </si>
  <si>
    <t>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00_);_(&quot;¥ &quot;(#,##0.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r="1" spans="1:2">
      <c t="s" r="A1" s="1">
        <v>0</v>
      </c>
      <c t="s" r="B1" s="2">
        <v>1</v>
      </c>
    </row>
    <row r="2" spans="1:2">
      <c t="s" r="B2" s="2">
        <v>2</v>
      </c>
    </row>
    <row r="3" spans="1:2">
      <c t="s" r="A3" s="3">
        <v>3</v>
      </c>
    </row>
    <row r="4" spans="1:2">
      <c t="s" r="A4" s="4">
        <v>4</v>
      </c>
      <c t="s" r="B4" s="4">
        <v>5</v>
      </c>
    </row>
    <row r="5" spans="1:2">
      <c t="s" r="A5" s="4">
        <v>6</v>
      </c>
      <c t="n" r="B5" s="6">
        <v>1637921</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9</v>
      </c>
    </row>
    <row r="13" spans="1:2">
      <c t="s" r="A13" s="4">
        <v>20</v>
      </c>
      <c t="s" r="B13" s="4">
        <v>21</v>
      </c>
    </row>
    <row r="14" spans="1:2">
      <c t="s" r="A14" s="4">
        <v>22</v>
      </c>
      <c t="n" r="B14" s="6">
        <v>15732795</v>
      </c>
    </row>
    <row r="15" spans="1:2">
      <c t="s" r="A15" s="4">
        <v>23</v>
      </c>
      <c t="s" r="B15" s="4">
        <v>24</v>
      </c>
    </row>
    <row r="16" spans="1:2">
      <c t="s" r="A16" s="4">
        <v>25</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6</v>
      </c>
      <c t="s" r="B1" s="2">
        <v>1</v>
      </c>
    </row>
    <row r="2" spans="1:2">
      <c t="s" r="B2" s="2">
        <v>27</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7</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2</v>
      </c>
      <c t="s" r="B1" s="2">
        <v>1</v>
      </c>
    </row>
    <row r="2" spans="1:2">
      <c t="s" r="B2" s="2">
        <v>27</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5</v>
      </c>
      <c t="s" r="B1" s="2">
        <v>1</v>
      </c>
    </row>
    <row r="2" spans="1:2">
      <c t="s" r="B2" s="2">
        <v>27</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7</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7</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7</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7</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0</v>
      </c>
      <c t="s" r="B1" s="2">
        <v>1</v>
      </c>
    </row>
    <row r="2" spans="1:2">
      <c t="s" r="B2" s="2">
        <v>27</v>
      </c>
    </row>
    <row r="3" spans="1:2">
      <c t="s" r="A3" s="3">
        <v>201</v>
      </c>
    </row>
    <row r="4" spans="1:2">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3</v>
      </c>
      <c t="s" r="B1" s="2">
        <v>1</v>
      </c>
    </row>
    <row r="2" spans="1:2">
      <c t="s" r="B2" s="2">
        <v>27</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15573554</v>
      </c>
      <c t="n" r="C3" s="7">
        <v>1399714</v>
      </c>
    </row>
    <row r="4" spans="1:3">
      <c t="s" r="A4" s="4">
        <v>31</v>
      </c>
      <c t="n" r="B4" s="6">
        <v>2129162</v>
      </c>
      <c t="n" r="C4" s="6">
        <v>2348170</v>
      </c>
    </row>
    <row r="5" spans="1:3">
      <c t="s" r="A5" s="4">
        <v>32</v>
      </c>
      <c t="n" r="B5" s="6">
        <v>3186892</v>
      </c>
      <c t="n" r="C5" s="6">
        <v>1352716</v>
      </c>
    </row>
    <row r="6" spans="1:3">
      <c t="s" r="A6" s="4">
        <v>33</v>
      </c>
      <c t="n" r="B6" s="6">
        <v>14725030</v>
      </c>
      <c t="n" r="C6" s="6">
        <v>13018702</v>
      </c>
    </row>
    <row r="7" spans="1:3">
      <c t="s" r="A7" s="4">
        <v>34</v>
      </c>
      <c t="n" r="B7" s="6">
        <v>312328</v>
      </c>
      <c t="n" r="C7" s="6">
        <v>739002</v>
      </c>
    </row>
    <row r="8" spans="1:3">
      <c t="s" r="A8" s="4">
        <v>35</v>
      </c>
      <c t="n" r="B8" s="6">
        <v>13493685</v>
      </c>
      <c t="n" r="C8" s="6">
        <v>14935076</v>
      </c>
    </row>
    <row r="9" spans="1:3">
      <c t="s" r="A9" s="4">
        <v>36</v>
      </c>
      <c t="n" r="B9" s="6">
        <v>425477</v>
      </c>
      <c t="n" r="C9" s="6">
        <v>906705</v>
      </c>
    </row>
    <row r="10" spans="1:3">
      <c t="s" r="A10" s="4">
        <v>37</v>
      </c>
      <c t="n" r="B10" s="6">
        <v>49846128</v>
      </c>
      <c t="n" r="C10" s="6">
        <v>34700085</v>
      </c>
    </row>
    <row r="11" spans="1:3">
      <c t="s" r="A11" s="4">
        <v>38</v>
      </c>
      <c t="n" r="B11" s="6">
        <v>21556866</v>
      </c>
      <c t="n" r="C11" s="6">
        <v>20517240</v>
      </c>
    </row>
    <row r="12" spans="1:3">
      <c t="s" r="A12" s="4">
        <v>39</v>
      </c>
      <c t="n" r="B12" s="6">
        <v>1778264</v>
      </c>
      <c t="n" r="C12" s="6">
        <v>1650037</v>
      </c>
    </row>
    <row r="13" spans="1:3">
      <c t="s" r="A13" s="4">
        <v>40</v>
      </c>
      <c t="n" r="B13" s="6">
        <v>2228900</v>
      </c>
      <c t="n" r="C13" s="7">
        <v>356425</v>
      </c>
    </row>
    <row r="14" spans="1:3">
      <c t="s" r="A14" s="4">
        <v>41</v>
      </c>
      <c t="n" r="B14" s="6">
        <v>319252</v>
      </c>
      <c t="s" r="C14" s="4">
        <v>42</v>
      </c>
    </row>
    <row r="15" spans="1:3">
      <c t="s" r="A15" s="4">
        <v>43</v>
      </c>
      <c t="n" r="B15" s="6">
        <v>75729410</v>
      </c>
      <c t="n" r="C15" s="7">
        <v>57223787</v>
      </c>
    </row>
    <row r="16" spans="1:3">
      <c t="s" r="A16" s="3">
        <v>44</v>
      </c>
    </row>
    <row r="17" spans="1:3">
      <c t="s" r="A17" s="4">
        <v>45</v>
      </c>
      <c t="n" r="B17" s="6">
        <v>15264827</v>
      </c>
      <c t="n" r="C17" s="6">
        <v>19524207</v>
      </c>
    </row>
    <row r="18" spans="1:3">
      <c t="s" r="A18" s="4">
        <v>46</v>
      </c>
      <c t="n" r="B18" s="6">
        <v>2839783</v>
      </c>
      <c t="n" r="C18" s="6">
        <v>3244333</v>
      </c>
    </row>
    <row r="19" spans="1:3">
      <c t="s" r="A19" s="4">
        <v>47</v>
      </c>
      <c t="n" r="B19" s="6">
        <v>597226</v>
      </c>
      <c t="n" r="C19" s="6">
        <v>695873</v>
      </c>
    </row>
    <row r="20" spans="1:3">
      <c t="s" r="A20" s="4">
        <v>48</v>
      </c>
      <c t="n" r="B20" s="6">
        <v>10972851</v>
      </c>
      <c t="n" r="C20" s="6">
        <v>14194154</v>
      </c>
    </row>
    <row r="21" spans="1:3">
      <c t="s" r="A21" s="4">
        <v>49</v>
      </c>
      <c t="n" r="B21" s="6">
        <v>1808135</v>
      </c>
      <c t="n" r="C21" s="6">
        <v>1316921</v>
      </c>
    </row>
    <row r="22" spans="1:3">
      <c t="s" r="A22" s="4">
        <v>50</v>
      </c>
      <c t="n" r="B22" s="6">
        <v>743147</v>
      </c>
      <c t="n" r="C22" s="6">
        <v>560253</v>
      </c>
    </row>
    <row r="23" spans="1:3">
      <c t="s" r="A23" s="4">
        <v>51</v>
      </c>
      <c t="n" r="B23" s="7">
        <v>184851</v>
      </c>
      <c t="n" r="C23" s="6">
        <v>195249</v>
      </c>
    </row>
    <row r="24" spans="1:3">
      <c t="s" r="A24" s="4">
        <v>52</v>
      </c>
      <c t="s" r="B24" s="4">
        <v>42</v>
      </c>
      <c t="n" r="C24" s="6">
        <v>38273</v>
      </c>
    </row>
    <row r="25" spans="1:3">
      <c t="s" r="A25" s="4">
        <v>53</v>
      </c>
      <c t="n" r="B25" s="7">
        <v>32410820</v>
      </c>
      <c t="n" r="C25" s="6">
        <v>39769263</v>
      </c>
    </row>
    <row r="26" spans="1:3">
      <c t="s" r="A26" s="4">
        <v>54</v>
      </c>
      <c t="n" r="B26" s="7">
        <v>32410820</v>
      </c>
      <c t="n" r="C26" s="7">
        <v>39769263</v>
      </c>
    </row>
    <row r="27" spans="1:3">
      <c t="s" r="A27" s="4">
        <v>55</v>
      </c>
      <c t="s" r="B27" s="4">
        <v>42</v>
      </c>
      <c t="s" r="C27" s="4">
        <v>42</v>
      </c>
    </row>
    <row r="28" spans="1:3">
      <c t="s" r="A28" s="3">
        <v>56</v>
      </c>
    </row>
    <row r="29" spans="1:3">
      <c t="s" r="A29" s="4">
        <v>57</v>
      </c>
      <c t="n" r="B29" s="7">
        <v>15733</v>
      </c>
      <c t="n" r="C29" s="7">
        <v>11667</v>
      </c>
    </row>
    <row r="30" spans="1:3">
      <c t="s" r="A30" s="4">
        <v>58</v>
      </c>
      <c t="n" r="B30" s="6">
        <v>29722127</v>
      </c>
      <c t="n" r="C30" s="6">
        <v>11108133</v>
      </c>
    </row>
    <row r="31" spans="1:3">
      <c t="s" r="A31" s="4">
        <v>59</v>
      </c>
      <c t="n" r="B31" s="6">
        <v>2868844</v>
      </c>
      <c t="n" r="C31" s="6">
        <v>1862365</v>
      </c>
    </row>
    <row r="32" spans="1:3">
      <c t="s" r="A32" s="4">
        <v>60</v>
      </c>
      <c t="n" r="B32" s="6">
        <v>10182213</v>
      </c>
      <c t="n" r="C32" s="6">
        <v>3147151</v>
      </c>
    </row>
    <row r="33" spans="1:3">
      <c t="s" r="A33" s="4">
        <v>61</v>
      </c>
      <c t="n" r="B33" s="6">
        <v>392450</v>
      </c>
      <c t="n" r="C33" s="6">
        <v>1094617</v>
      </c>
    </row>
    <row r="34" spans="1:3">
      <c t="s" r="A34" s="4">
        <v>62</v>
      </c>
      <c t="n" r="B34" s="6">
        <v>43181367</v>
      </c>
      <c t="n" r="C34" s="6">
        <v>17223933</v>
      </c>
    </row>
    <row r="35" spans="1:3">
      <c t="s" r="A35" s="4">
        <v>63</v>
      </c>
      <c t="n" r="B35" s="6">
        <v>137223</v>
      </c>
      <c t="n" r="C35" s="6">
        <v>230591</v>
      </c>
    </row>
    <row r="36" spans="1:3">
      <c t="s" r="A36" s="4">
        <v>64</v>
      </c>
      <c t="n" r="B36" s="6">
        <v>43318590</v>
      </c>
      <c t="n" r="C36" s="6">
        <v>17454524</v>
      </c>
    </row>
    <row r="37" spans="1:3">
      <c t="s" r="A37" s="4">
        <v>65</v>
      </c>
      <c t="n" r="B37" s="7">
        <v>75729410</v>
      </c>
      <c t="n" r="C37" s="7">
        <v>57223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7</v>
      </c>
    </row>
    <row r="3" spans="1:2">
      <c t="s" r="A3" s="3">
        <v>207</v>
      </c>
    </row>
    <row r="4" spans="1:2">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9</v>
      </c>
      <c t="s" r="B1" s="2">
        <v>1</v>
      </c>
    </row>
    <row r="2" spans="1:2">
      <c t="s" r="B2" s="2">
        <v>27</v>
      </c>
    </row>
    <row r="3" spans="1:2">
      <c t="s" r="A3" s="3">
        <v>210</v>
      </c>
    </row>
    <row r="4" spans="1:2">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12</v>
      </c>
      <c t="s" r="B1" s="2">
        <v>1</v>
      </c>
    </row>
    <row r="2" spans="1:2">
      <c t="s" r="B2" s="2">
        <v>27</v>
      </c>
    </row>
    <row r="3" spans="1:2">
      <c t="s" r="A3" s="3">
        <v>174</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row r="9" spans="1:2">
      <c t="s" r="A9" s="4">
        <v>223</v>
      </c>
      <c t="s" r="B9" s="4">
        <v>224</v>
      </c>
    </row>
    <row r="10" spans="1:2">
      <c t="s" r="A10" s="4">
        <v>225</v>
      </c>
      <c t="s" r="B10" s="4">
        <v>226</v>
      </c>
    </row>
    <row r="11" spans="1:2">
      <c t="s" r="A11" s="4">
        <v>227</v>
      </c>
      <c t="s" r="B11" s="4">
        <v>228</v>
      </c>
    </row>
    <row r="12" spans="1:2">
      <c t="s" r="A12" s="4">
        <v>138</v>
      </c>
      <c t="s" r="B12" s="4">
        <v>229</v>
      </c>
    </row>
    <row r="13" spans="1:2">
      <c t="s" r="A13" s="4">
        <v>230</v>
      </c>
      <c t="s" r="B13" s="4">
        <v>231</v>
      </c>
    </row>
    <row r="14" spans="1:2">
      <c t="s" r="A14" s="4">
        <v>232</v>
      </c>
      <c t="s" r="B14" s="4">
        <v>233</v>
      </c>
    </row>
    <row r="15" spans="1:2">
      <c t="s" r="A15" s="4">
        <v>234</v>
      </c>
      <c t="s" r="B15" s="4">
        <v>235</v>
      </c>
    </row>
    <row r="16" spans="1:2">
      <c t="s" r="A16" s="4">
        <v>236</v>
      </c>
      <c t="s" r="B16" s="4">
        <v>237</v>
      </c>
    </row>
    <row r="17" spans="1:2">
      <c t="s" r="A17" s="4">
        <v>238</v>
      </c>
      <c t="s" r="B17" s="4">
        <v>239</v>
      </c>
    </row>
    <row r="18" spans="1:2">
      <c t="s" r="A18" s="4">
        <v>240</v>
      </c>
      <c t="s" r="B18" s="4">
        <v>241</v>
      </c>
    </row>
    <row r="19" spans="1:2">
      <c t="s" r="A19" s="4">
        <v>242</v>
      </c>
      <c t="s" r="B19" s="4">
        <v>243</v>
      </c>
    </row>
    <row r="20" spans="1:2">
      <c t="s" r="A20" s="4">
        <v>244</v>
      </c>
      <c t="s" r="B20" s="4">
        <v>245</v>
      </c>
    </row>
    <row r="21" spans="1:2">
      <c t="s" r="A21" s="4">
        <v>246</v>
      </c>
      <c t="s" r="B21" s="4">
        <v>247</v>
      </c>
    </row>
    <row r="22" spans="1:2">
      <c t="s" r="A22" s="4">
        <v>248</v>
      </c>
      <c t="s" r="B22"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50</v>
      </c>
      <c t="s" r="B1" s="2">
        <v>1</v>
      </c>
    </row>
    <row r="2" spans="1:2">
      <c t="s" r="B2" s="2">
        <v>27</v>
      </c>
    </row>
    <row r="3" spans="1:2">
      <c t="s" r="A3" s="3">
        <v>174</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9</v>
      </c>
      <c t="s" r="B1" s="2">
        <v>1</v>
      </c>
    </row>
    <row r="2" spans="1:2">
      <c t="s" r="B2" s="2">
        <v>27</v>
      </c>
    </row>
    <row r="3" spans="1:2">
      <c t="s" r="A3" s="3">
        <v>177</v>
      </c>
    </row>
    <row r="4" spans="1:2">
      <c t="s" r="A4" s="4">
        <v>260</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2</v>
      </c>
      <c t="s" r="B1" s="2">
        <v>1</v>
      </c>
    </row>
    <row r="2" spans="1:2">
      <c t="s" r="B2" s="2">
        <v>27</v>
      </c>
    </row>
    <row r="3" spans="1:2">
      <c t="s" r="A3" s="3">
        <v>180</v>
      </c>
    </row>
    <row r="4" spans="1:2">
      <c t="s" r="A4" s="4">
        <v>263</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5</v>
      </c>
      <c t="s" r="B1" s="2">
        <v>1</v>
      </c>
    </row>
    <row r="2" spans="1:2">
      <c t="s" r="B2" s="2">
        <v>27</v>
      </c>
    </row>
    <row r="3" spans="1:2">
      <c t="s" r="A3" s="3">
        <v>266</v>
      </c>
    </row>
    <row r="4" spans="1:2">
      <c t="s" r="A4" s="4">
        <v>267</v>
      </c>
      <c t="s" r="B4"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69</v>
      </c>
      <c t="s" r="B1" s="2">
        <v>1</v>
      </c>
    </row>
    <row r="2" spans="1:2">
      <c t="s" r="B2" s="2">
        <v>27</v>
      </c>
    </row>
    <row r="3" spans="1:2">
      <c t="s" r="A3" s="3">
        <v>186</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4</v>
      </c>
      <c t="s" r="B1" s="2">
        <v>1</v>
      </c>
    </row>
    <row r="2" spans="1:2">
      <c t="s" r="B2" s="2">
        <v>27</v>
      </c>
    </row>
    <row r="3" spans="1:2">
      <c t="s" r="A3" s="3">
        <v>189</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7</v>
      </c>
      <c t="s" r="B1" s="2">
        <v>1</v>
      </c>
    </row>
    <row r="2" spans="1:2">
      <c t="s" r="B2" s="2">
        <v>27</v>
      </c>
    </row>
    <row r="3" spans="1:2">
      <c t="s" r="A3" s="3">
        <v>192</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6</v>
      </c>
      <c t="s" r="B1" s="2">
        <v>27</v>
      </c>
      <c t="s" r="C1" s="2">
        <v>28</v>
      </c>
    </row>
    <row r="2" spans="1:3">
      <c t="s" r="A2" s="3">
        <v>67</v>
      </c>
    </row>
    <row r="3" spans="1:3">
      <c t="s" r="A3" s="4">
        <v>68</v>
      </c>
      <c t="n" r="B3" s="8">
        <v>0.001</v>
      </c>
      <c t="n" r="C3" s="8">
        <v>0.001</v>
      </c>
    </row>
    <row r="4" spans="1:3">
      <c t="s" r="A4" s="4">
        <v>69</v>
      </c>
      <c t="n" r="B4" s="6">
        <v>70000000</v>
      </c>
      <c t="n" r="C4" s="6">
        <v>70000000</v>
      </c>
    </row>
    <row r="5" spans="1:3">
      <c t="s" r="A5" s="4">
        <v>70</v>
      </c>
      <c t="n" r="B5" s="6">
        <v>15732795</v>
      </c>
      <c t="n" r="C5" s="6">
        <v>11666667</v>
      </c>
    </row>
    <row r="6" spans="1:3">
      <c t="s" r="A6" s="4">
        <v>71</v>
      </c>
      <c t="n" r="B6" s="6">
        <v>15732795</v>
      </c>
      <c t="n" r="C6" s="6">
        <v>1166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7</v>
      </c>
    </row>
    <row r="3" spans="1:2">
      <c t="s" r="A3" s="3">
        <v>195</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7</v>
      </c>
      <c t="s" r="B1" s="2">
        <v>1</v>
      </c>
    </row>
    <row r="2" spans="1:2">
      <c t="s" r="B2" s="2">
        <v>27</v>
      </c>
    </row>
    <row r="3" spans="1:2">
      <c t="s" r="A3" s="3">
        <v>198</v>
      </c>
    </row>
    <row r="4" spans="1:2">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90</v>
      </c>
      <c t="s" r="B1" s="2">
        <v>1</v>
      </c>
    </row>
    <row r="2" spans="1:2">
      <c t="s" r="B2" s="2">
        <v>27</v>
      </c>
    </row>
    <row r="3" spans="1:2">
      <c t="s" r="A3" s="3">
        <v>207</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96</v>
      </c>
      <c t="s" r="C1" s="2">
        <v>297</v>
      </c>
    </row>
    <row r="2" spans="1:3">
      <c t="s" r="A2" s="3">
        <v>171</v>
      </c>
    </row>
    <row r="3" spans="1:3">
      <c t="s" r="A3" s="4">
        <v>298</v>
      </c>
      <c t="n" r="B3" s="7">
        <v>21360</v>
      </c>
      <c t="n" r="C3" s="7">
        <v>5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299</v>
      </c>
      <c t="s" r="C1" s="2">
        <v>1</v>
      </c>
    </row>
    <row r="2" spans="1:4">
      <c t="s" r="C2" s="2">
        <v>27</v>
      </c>
      <c t="s" r="D2" s="2">
        <v>28</v>
      </c>
    </row>
    <row r="3" spans="1:4">
      <c t="s" r="A3" s="3">
        <v>300</v>
      </c>
    </row>
    <row r="4" spans="1:4">
      <c t="s" r="A4" s="4">
        <v>301</v>
      </c>
      <c t="n" r="C4" s="7">
        <v>2179580</v>
      </c>
      <c t="n" r="D4" s="7">
        <v>3792029</v>
      </c>
    </row>
    <row r="5" spans="1:4">
      <c t="s" r="A5" s="4">
        <v>302</v>
      </c>
      <c t="n" r="C5" s="6">
        <v>-1910994</v>
      </c>
      <c t="n" r="D5" s="6">
        <v>-3330029</v>
      </c>
    </row>
    <row r="6" spans="1:4">
      <c t="s" r="A6" s="4">
        <v>303</v>
      </c>
      <c t="n" r="C6" s="6">
        <v>268586</v>
      </c>
      <c t="n" r="D6" s="6">
        <v>462000</v>
      </c>
    </row>
    <row r="7" spans="1:4">
      <c t="s" r="A7" s="4">
        <v>304</v>
      </c>
      <c t="n" r="C7" s="6">
        <v>7691012</v>
      </c>
      <c t="n" r="D7" s="6">
        <v>8186525</v>
      </c>
    </row>
    <row r="8" spans="1:4">
      <c t="s" r="A8" s="4">
        <v>305</v>
      </c>
      <c t="n" r="C8" s="6">
        <v>-183074</v>
      </c>
      <c t="n" r="D8" s="6">
        <v>474461</v>
      </c>
    </row>
    <row r="9" spans="1:4">
      <c t="s" r="A9" s="4">
        <v>306</v>
      </c>
      <c t="n" r="C9" s="6">
        <v>1013823</v>
      </c>
      <c t="n" r="D9" s="6">
        <v>-2511222</v>
      </c>
    </row>
    <row r="10" spans="1:4">
      <c t="s" r="A10" s="4">
        <v>307</v>
      </c>
      <c t="s" r="B10" s="4">
        <v>308</v>
      </c>
      <c t="n" r="C10" s="6">
        <v>-997707</v>
      </c>
      <c t="n" r="D10" s="6">
        <v>2410087</v>
      </c>
    </row>
    <row r="11" spans="1:4">
      <c t="s" r="A11" s="4">
        <v>309</v>
      </c>
      <c t="n" r="C11" s="7">
        <v>16116</v>
      </c>
      <c t="n" r="D11" s="6">
        <v>-101135</v>
      </c>
    </row>
    <row r="12" spans="1:4">
      <c t="s" r="A12" s="4">
        <v>310</v>
      </c>
      <c t="s" r="C12" s="4">
        <v>311</v>
      </c>
    </row>
    <row r="13" spans="1:4">
      <c t="s" r="A13" s="4">
        <v>312</v>
      </c>
    </row>
    <row r="14" spans="1:4">
      <c t="s" r="A14" s="3">
        <v>300</v>
      </c>
    </row>
    <row r="15" spans="1:4">
      <c t="s" r="A15" s="4">
        <v>301</v>
      </c>
      <c t="n" r="C15" s="7">
        <v>2179580</v>
      </c>
      <c t="n" r="D15" s="7">
        <v>3792029</v>
      </c>
    </row>
    <row r="16" spans="1:4">
      <c t="s" r="A16" s="4">
        <v>313</v>
      </c>
    </row>
    <row r="17" spans="1:4">
      <c t="s" r="A17" s="3">
        <v>300</v>
      </c>
    </row>
    <row r="18" spans="1:4">
      <c t="s" r="A18" s="4">
        <v>301</v>
      </c>
      <c t="s" r="C18" s="4">
        <v>42</v>
      </c>
      <c t="s" r="D18" s="4">
        <v>42</v>
      </c>
    </row>
    <row r="19" spans="1:4">
      <c t="s" r="A19" s="4">
        <v>314</v>
      </c>
    </row>
    <row r="20" spans="1:4">
      <c t="s" r="A20" s="3">
        <v>300</v>
      </c>
    </row>
    <row r="21" spans="1:4">
      <c t="s" r="A21" s="4">
        <v>302</v>
      </c>
      <c t="n" r="C21" s="7">
        <v>-498614</v>
      </c>
      <c t="n" r="D21" s="7">
        <v>-919942</v>
      </c>
    </row>
    <row r="22" spans="1:4">
      <c t="s" r="A22" s="4">
        <v>315</v>
      </c>
    </row>
    <row r="23" spans="1:4">
      <c t="s" r="A23" s="3">
        <v>300</v>
      </c>
    </row>
    <row r="24" spans="1:4">
      <c t="s" r="A24" s="4">
        <v>302</v>
      </c>
      <c t="s" r="B24" s="4">
        <v>316</v>
      </c>
      <c t="n" r="C24" s="7">
        <v>-1412380</v>
      </c>
      <c t="n" r="D24" s="7">
        <v>-2410087</v>
      </c>
    </row>
    <row r="25" spans="1:4">
      <c t="n" r="A25"/>
    </row>
    <row r="26" spans="1:4">
      <c t="s" r="A26" s="4">
        <v>308</v>
      </c>
      <c t="s" r="B26" s="4">
        <v>317</v>
      </c>
    </row>
    <row r="27" spans="1:4">
      <c t="s" r="A27" s="4">
        <v>316</v>
      </c>
      <c t="s" r="B27" s="4">
        <v>318</v>
      </c>
    </row>
  </sheetData>
  <mergeCells count="5">
    <mergeCell ref="A1:B2"/>
    <mergeCell ref="C1:D1"/>
    <mergeCell ref="A25:C25"/>
    <mergeCell ref="B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7</v>
      </c>
      <c t="s" r="C1" s="2">
        <v>28</v>
      </c>
    </row>
    <row r="2" spans="1:3">
      <c t="s" r="A2" s="3">
        <v>320</v>
      </c>
    </row>
    <row r="3" spans="1:3">
      <c t="s" r="A3" s="4">
        <v>31</v>
      </c>
      <c t="n" r="B3" s="7">
        <v>2129162</v>
      </c>
      <c t="n" r="C3" s="7">
        <v>2348170</v>
      </c>
    </row>
    <row r="4" spans="1:3">
      <c t="s" r="A4" s="4">
        <v>321</v>
      </c>
    </row>
    <row r="5" spans="1:3">
      <c t="s" r="A5" s="3">
        <v>320</v>
      </c>
    </row>
    <row r="6" spans="1:3">
      <c t="s" r="A6" s="4">
        <v>31</v>
      </c>
      <c t="n" r="B6" s="6">
        <v>1153444</v>
      </c>
      <c t="n" r="C6" s="6">
        <v>1086438</v>
      </c>
    </row>
    <row r="7" spans="1:3">
      <c t="s" r="A7" s="4">
        <v>322</v>
      </c>
    </row>
    <row r="8" spans="1:3">
      <c t="s" r="A8" s="3">
        <v>320</v>
      </c>
    </row>
    <row r="9" spans="1:3">
      <c t="s" r="A9" s="4">
        <v>31</v>
      </c>
      <c t="n" r="B9" s="6">
        <v>955426</v>
      </c>
      <c t="n" r="C9" s="7">
        <v>1261732</v>
      </c>
    </row>
    <row r="10" spans="1:3">
      <c t="s" r="A10" s="4">
        <v>323</v>
      </c>
    </row>
    <row r="11" spans="1:3">
      <c t="s" r="A11" s="3">
        <v>320</v>
      </c>
    </row>
    <row r="12" spans="1:3">
      <c t="s" r="A12" s="4">
        <v>31</v>
      </c>
      <c t="n" r="B12" s="7">
        <v>20292</v>
      </c>
      <c t="s" r="C12" s="4">
        <v>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t="s" r="A1" s="1">
        <v>324</v>
      </c>
      <c t="s" r="B1" s="2">
        <v>1</v>
      </c>
    </row>
    <row r="2" spans="1:2">
      <c t="s" r="B2" s="2">
        <v>27</v>
      </c>
    </row>
    <row r="3" spans="1:2">
      <c t="s" r="A3" s="4">
        <v>325</v>
      </c>
    </row>
    <row r="4" spans="1:2">
      <c t="s" r="A4" s="3">
        <v>326</v>
      </c>
    </row>
    <row r="5" spans="1:2">
      <c t="s" r="A5" s="4">
        <v>327</v>
      </c>
      <c t="s" r="B5" s="4">
        <v>328</v>
      </c>
    </row>
    <row r="6" spans="1:2">
      <c t="s" r="A6" s="4">
        <v>329</v>
      </c>
    </row>
    <row r="7" spans="1:2">
      <c t="s" r="A7" s="3">
        <v>326</v>
      </c>
    </row>
    <row r="8" spans="1:2">
      <c t="s" r="A8" s="4">
        <v>327</v>
      </c>
      <c t="s" r="B8" s="4">
        <v>330</v>
      </c>
    </row>
    <row r="9" spans="1:2">
      <c t="s" r="A9" s="4">
        <v>331</v>
      </c>
    </row>
    <row r="10" spans="1:2">
      <c t="s" r="A10" s="3">
        <v>326</v>
      </c>
    </row>
    <row r="11" spans="1:2">
      <c t="s" r="A11" s="4">
        <v>327</v>
      </c>
      <c t="s" r="B11" s="4">
        <v>332</v>
      </c>
    </row>
    <row r="12" spans="1:2">
      <c t="s" r="A12" s="4">
        <v>333</v>
      </c>
    </row>
    <row r="13" spans="1:2">
      <c t="s" r="A13" s="3">
        <v>326</v>
      </c>
    </row>
    <row r="14" spans="1:2">
      <c t="s" r="A14" s="4">
        <v>327</v>
      </c>
      <c t="s" r="B14" s="4">
        <v>328</v>
      </c>
    </row>
    <row r="15" spans="1:2">
      <c t="s" r="A15" s="4">
        <v>334</v>
      </c>
    </row>
    <row r="16" spans="1:2">
      <c t="s" r="A16" s="3">
        <v>326</v>
      </c>
    </row>
    <row r="17" spans="1:2">
      <c t="s" r="A17" s="4">
        <v>327</v>
      </c>
      <c t="s" r="B17" s="4">
        <v>335</v>
      </c>
    </row>
    <row r="18" spans="1:2">
      <c t="s" r="A18" s="4">
        <v>336</v>
      </c>
    </row>
    <row r="19" spans="1:2">
      <c t="s" r="A19" s="3">
        <v>326</v>
      </c>
    </row>
    <row r="20" spans="1:2">
      <c t="s" r="A20" s="4">
        <v>327</v>
      </c>
      <c t="s" r="B20" s="4">
        <v>328</v>
      </c>
    </row>
    <row r="21" spans="1:2">
      <c t="s" r="A21" s="4">
        <v>337</v>
      </c>
    </row>
    <row r="22" spans="1:2">
      <c t="s" r="A22" s="3">
        <v>326</v>
      </c>
    </row>
    <row r="23" spans="1:2">
      <c t="s" r="A23" s="4">
        <v>327</v>
      </c>
      <c t="s" r="B23" s="4">
        <v>332</v>
      </c>
    </row>
    <row r="24" spans="1:2">
      <c t="s" r="A24" s="4">
        <v>338</v>
      </c>
    </row>
    <row r="25" spans="1:2">
      <c t="s" r="A25" s="3">
        <v>326</v>
      </c>
    </row>
    <row r="26" spans="1:2">
      <c t="s" r="A26" s="4">
        <v>327</v>
      </c>
      <c t="s" r="B26" s="4">
        <v>339</v>
      </c>
    </row>
    <row r="27" spans="1:2">
      <c t="s" r="A27" s="4">
        <v>340</v>
      </c>
    </row>
    <row r="28" spans="1:2">
      <c t="s" r="A28" s="3">
        <v>326</v>
      </c>
    </row>
    <row r="29" spans="1:2">
      <c t="s" r="A29" s="4">
        <v>327</v>
      </c>
      <c t="s" r="B29"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16"/>
  </cols>
  <sheetData>
    <row r="1" spans="1:2">
      <c t="s" r="A1" s="1">
        <v>342</v>
      </c>
      <c t="s" r="B1" s="2">
        <v>1</v>
      </c>
    </row>
    <row r="2" spans="1:2">
      <c t="s" r="B2" s="2">
        <v>27</v>
      </c>
    </row>
    <row r="3" spans="1:2">
      <c t="s" r="A3" s="4">
        <v>343</v>
      </c>
    </row>
    <row r="4" spans="1:2">
      <c t="s" r="A4" s="3">
        <v>344</v>
      </c>
    </row>
    <row r="5" spans="1:2">
      <c t="s" r="A5" s="4">
        <v>345</v>
      </c>
      <c t="s" r="B5" s="4">
        <v>346</v>
      </c>
    </row>
    <row r="6" spans="1:2">
      <c t="s" r="A6" s="4">
        <v>347</v>
      </c>
    </row>
    <row r="7" spans="1:2">
      <c t="s" r="A7" s="3">
        <v>344</v>
      </c>
    </row>
    <row r="8" spans="1:2">
      <c t="s" r="A8" s="4">
        <v>345</v>
      </c>
      <c t="s" r="B8" s="4">
        <v>328</v>
      </c>
    </row>
    <row r="9" spans="1:2">
      <c t="s" r="A9" s="4">
        <v>348</v>
      </c>
    </row>
    <row r="10" spans="1:2">
      <c t="s" r="A10" s="3">
        <v>344</v>
      </c>
    </row>
    <row r="11" spans="1:2">
      <c t="s" r="A11" s="4">
        <v>345</v>
      </c>
      <c t="s" r="B11" s="4">
        <v>349</v>
      </c>
    </row>
    <row r="12" spans="1:2">
      <c t="s" r="A12" s="4">
        <v>350</v>
      </c>
    </row>
    <row r="13" spans="1:2">
      <c t="s" r="A13" s="3">
        <v>344</v>
      </c>
    </row>
    <row r="14" spans="1:2">
      <c t="s" r="A14" s="4">
        <v>345</v>
      </c>
      <c t="s" r="B14"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1</v>
      </c>
      <c t="s" r="B1" s="2">
        <v>1</v>
      </c>
    </row>
    <row r="2" spans="1:3">
      <c t="s" r="B2" s="2">
        <v>27</v>
      </c>
      <c t="s" r="C2" s="2">
        <v>28</v>
      </c>
    </row>
    <row r="3" spans="1:3">
      <c t="s" r="A3" s="3">
        <v>352</v>
      </c>
    </row>
    <row r="4" spans="1:3">
      <c t="s" r="A4" s="4">
        <v>353</v>
      </c>
      <c t="s" r="B4" s="4">
        <v>42</v>
      </c>
      <c t="s" r="C4" s="4">
        <v>42</v>
      </c>
    </row>
    <row r="5" spans="1:3">
      <c t="s" r="A5" s="4">
        <v>354</v>
      </c>
      <c t="s" r="B5" s="4">
        <v>355</v>
      </c>
    </row>
    <row r="6" spans="1:3">
      <c t="s" r="A6" s="4">
        <v>356</v>
      </c>
    </row>
    <row r="7" spans="1:3">
      <c t="s" r="A7" s="3">
        <v>352</v>
      </c>
    </row>
    <row r="8" spans="1:3">
      <c t="s" r="A8" s="4">
        <v>357</v>
      </c>
      <c t="n" r="B8" s="6">
        <v>2010</v>
      </c>
    </row>
    <row r="9" spans="1:3">
      <c t="s" r="A9" s="4">
        <v>358</v>
      </c>
    </row>
    <row r="10" spans="1:3">
      <c t="s" r="A10" s="3">
        <v>352</v>
      </c>
    </row>
    <row r="11" spans="1:3">
      <c t="s" r="A11" s="4">
        <v>357</v>
      </c>
      <c t="n" r="B11" s="6">
        <v>2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7</v>
      </c>
      <c t="s" r="C1" s="2">
        <v>28</v>
      </c>
    </row>
    <row r="2" spans="1:3">
      <c t="s" r="A2" s="3">
        <v>174</v>
      </c>
    </row>
    <row r="3" spans="1:3">
      <c t="s" r="A3" s="4">
        <v>360</v>
      </c>
      <c t="n" r="B3" s="10">
        <v>6.4917</v>
      </c>
      <c t="n" r="C3" s="11">
        <v>6.146</v>
      </c>
    </row>
    <row r="4" spans="1:3">
      <c t="s" r="A4" s="4">
        <v>361</v>
      </c>
      <c t="n" r="B4" s="10">
        <v>6.2288</v>
      </c>
      <c t="n" r="C4" s="10">
        <v>6.1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72</v>
      </c>
      <c t="s" r="B1" s="2">
        <v>1</v>
      </c>
    </row>
    <row r="2" spans="1:3">
      <c t="s" r="B2" s="2">
        <v>27</v>
      </c>
      <c t="s" r="C2" s="2">
        <v>28</v>
      </c>
    </row>
    <row r="3" spans="1:3">
      <c t="s" r="A3" s="3">
        <v>73</v>
      </c>
    </row>
    <row r="4" spans="1:3">
      <c t="s" r="A4" s="4">
        <v>74</v>
      </c>
      <c t="n" r="B4" s="7">
        <v>91293675</v>
      </c>
      <c t="n" r="C4" s="7">
        <v>83181113</v>
      </c>
    </row>
    <row r="5" spans="1:3">
      <c t="s" r="A5" s="4">
        <v>75</v>
      </c>
      <c t="n" r="B5" s="6">
        <v>67646107</v>
      </c>
      <c t="n" r="C5" s="6">
        <v>61103936</v>
      </c>
    </row>
    <row r="6" spans="1:3">
      <c t="s" r="A6" s="4">
        <v>76</v>
      </c>
      <c t="n" r="B6" s="6">
        <v>23647568</v>
      </c>
      <c t="n" r="C6" s="6">
        <v>22077177</v>
      </c>
    </row>
    <row r="7" spans="1:3">
      <c t="s" r="A7" s="3">
        <v>77</v>
      </c>
    </row>
    <row r="8" spans="1:3">
      <c t="s" r="A8" s="4">
        <v>78</v>
      </c>
      <c t="n" r="B8" s="6">
        <v>6436821</v>
      </c>
      <c t="n" r="C8" s="6">
        <v>6064466</v>
      </c>
    </row>
    <row r="9" spans="1:3">
      <c t="s" r="A9" s="4">
        <v>79</v>
      </c>
      <c t="n" r="B9" s="6">
        <v>6149411</v>
      </c>
      <c t="n" r="C9" s="6">
        <v>3879615</v>
      </c>
    </row>
    <row r="10" spans="1:3">
      <c t="s" r="A10" s="4">
        <v>80</v>
      </c>
      <c t="n" r="B10" s="6">
        <v>2091513</v>
      </c>
      <c t="n" r="C10" s="6">
        <v>2484566</v>
      </c>
    </row>
    <row r="11" spans="1:3">
      <c t="s" r="A11" s="4">
        <v>81</v>
      </c>
      <c t="n" r="B11" s="6">
        <v>14677745</v>
      </c>
      <c t="n" r="C11" s="6">
        <v>12428647</v>
      </c>
    </row>
    <row r="12" spans="1:3">
      <c t="s" r="A12" s="4">
        <v>82</v>
      </c>
      <c t="n" r="B12" s="6">
        <v>8969823</v>
      </c>
      <c t="n" r="C12" s="6">
        <v>9648530</v>
      </c>
    </row>
    <row r="13" spans="1:3">
      <c t="s" r="A13" s="3">
        <v>83</v>
      </c>
    </row>
    <row r="14" spans="1:3">
      <c t="s" r="A14" s="4">
        <v>84</v>
      </c>
      <c t="n" r="B14" s="6">
        <v>53019</v>
      </c>
      <c t="n" r="C14" s="6">
        <v>41448</v>
      </c>
    </row>
    <row r="15" spans="1:3">
      <c t="s" r="A15" s="4">
        <v>85</v>
      </c>
      <c t="n" r="B15" s="6">
        <v>-1115633</v>
      </c>
      <c t="n" r="C15" s="6">
        <v>-1197986</v>
      </c>
    </row>
    <row r="16" spans="1:3">
      <c t="s" r="A16" s="4">
        <v>86</v>
      </c>
      <c t="n" r="B16" s="6">
        <v>901852</v>
      </c>
      <c t="n" r="C16" s="6">
        <v>597122</v>
      </c>
    </row>
    <row r="17" spans="1:3">
      <c t="s" r="A17" s="4">
        <v>87</v>
      </c>
      <c t="n" r="B17" s="6">
        <v>476576</v>
      </c>
      <c t="n" r="C17" s="6">
        <v>36163</v>
      </c>
    </row>
    <row r="18" spans="1:3">
      <c t="s" r="A18" s="4">
        <v>88</v>
      </c>
      <c t="n" r="B18" s="6">
        <v>104942</v>
      </c>
      <c t="n" r="C18" s="6">
        <v>-28336</v>
      </c>
    </row>
    <row r="19" spans="1:3">
      <c t="s" r="A19" s="4">
        <v>89</v>
      </c>
      <c t="n" r="B19" s="6">
        <v>420756</v>
      </c>
      <c t="n" r="C19" s="6">
        <v>-551589</v>
      </c>
    </row>
    <row r="20" spans="1:3">
      <c t="s" r="A20" s="4">
        <v>90</v>
      </c>
      <c t="n" r="B20" s="6">
        <v>9390579</v>
      </c>
      <c t="n" r="C20" s="6">
        <v>9096941</v>
      </c>
    </row>
    <row r="21" spans="1:3">
      <c t="s" r="A21" s="4">
        <v>91</v>
      </c>
      <c t="n" r="B21" s="6">
        <v>1442406</v>
      </c>
      <c t="n" r="C21" s="6">
        <v>1368798</v>
      </c>
    </row>
    <row r="22" spans="1:3">
      <c t="s" r="A22" s="4">
        <v>92</v>
      </c>
      <c t="n" r="B22" s="6">
        <v>7948173</v>
      </c>
      <c t="n" r="C22" s="6">
        <v>7728143</v>
      </c>
    </row>
    <row r="23" spans="1:3">
      <c t="s" r="A23" s="4">
        <v>93</v>
      </c>
      <c t="n" r="B23" s="6">
        <v>-93368</v>
      </c>
      <c t="n" r="C23" s="6">
        <v>241975</v>
      </c>
    </row>
    <row r="24" spans="1:3">
      <c t="s" r="A24" s="4">
        <v>94</v>
      </c>
      <c t="n" r="B24" s="6">
        <v>8041541</v>
      </c>
      <c t="n" r="C24" s="6">
        <v>7486168</v>
      </c>
    </row>
    <row r="25" spans="1:3">
      <c t="s" r="A25" s="3">
        <v>95</v>
      </c>
    </row>
    <row r="26" spans="1:3">
      <c t="s" r="A26" s="4">
        <v>96</v>
      </c>
      <c t="n" r="B26" s="6">
        <v>-702167</v>
      </c>
      <c t="n" r="C26" s="6">
        <v>-164781</v>
      </c>
    </row>
    <row r="27" spans="1:3">
      <c t="s" r="A27" s="4">
        <v>97</v>
      </c>
      <c t="n" r="B27" s="7">
        <v>7339374</v>
      </c>
      <c t="n" r="C27" s="7">
        <v>7321387</v>
      </c>
    </row>
    <row r="28" spans="1:3">
      <c t="s" r="A28" s="3">
        <v>98</v>
      </c>
    </row>
    <row r="29" spans="1:3">
      <c t="s" r="A29" s="4">
        <v>99</v>
      </c>
      <c t="n" r="B29" s="9">
        <v>0.65</v>
      </c>
      <c t="n" r="C29" s="9">
        <v>0.64</v>
      </c>
    </row>
    <row r="30" spans="1:3">
      <c t="s" r="A30" s="3">
        <v>100</v>
      </c>
    </row>
    <row r="31" spans="1:3">
      <c t="s" r="A31" s="4">
        <v>99</v>
      </c>
      <c t="n" r="B31" s="6">
        <v>12335072</v>
      </c>
      <c t="n" r="C31" s="6">
        <v>11666667</v>
      </c>
    </row>
    <row r="32" spans="1:3">
      <c t="s" r="A32" s="3">
        <v>101</v>
      </c>
    </row>
    <row r="33" spans="1:3">
      <c t="s" r="A33" s="4">
        <v>99</v>
      </c>
      <c t="s" r="B33" s="4">
        <v>42</v>
      </c>
      <c t="n" r="C33" s="9">
        <v>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2</v>
      </c>
      <c t="s" r="B1" s="2">
        <v>1</v>
      </c>
    </row>
    <row r="2" spans="1:3">
      <c t="s" r="B2" s="2">
        <v>27</v>
      </c>
      <c t="s" r="C2" s="2">
        <v>28</v>
      </c>
    </row>
    <row r="3" spans="1:3">
      <c t="s" r="A3" s="3">
        <v>363</v>
      </c>
    </row>
    <row r="4" spans="1:3">
      <c t="s" r="A4" s="4">
        <v>364</v>
      </c>
      <c t="n" r="B4" s="7">
        <v>17801169</v>
      </c>
      <c t="n" r="C4" s="7">
        <v>4604884</v>
      </c>
    </row>
    <row r="5" spans="1:3">
      <c t="s" r="A5" s="4">
        <v>365</v>
      </c>
    </row>
    <row r="6" spans="1:3">
      <c t="s" r="A6" s="3">
        <v>363</v>
      </c>
    </row>
    <row r="7" spans="1:3">
      <c t="s" r="A7" s="4">
        <v>366</v>
      </c>
      <c t="s" r="B7" s="4">
        <v>367</v>
      </c>
    </row>
    <row r="8" spans="1:3">
      <c t="s" r="A8" s="4">
        <v>368</v>
      </c>
    </row>
    <row r="9" spans="1:3">
      <c t="s" r="A9" s="3">
        <v>363</v>
      </c>
    </row>
    <row r="10" spans="1:3">
      <c t="s" r="A10" s="4">
        <v>366</v>
      </c>
      <c t="s" r="B10" s="4">
        <v>369</v>
      </c>
      <c t="s" r="C10" s="4">
        <v>370</v>
      </c>
    </row>
    <row r="11" spans="1:3">
      <c t="s" r="A11" s="4">
        <v>371</v>
      </c>
    </row>
    <row r="12" spans="1:3">
      <c t="s" r="A12" s="3">
        <v>363</v>
      </c>
    </row>
    <row r="13" spans="1:3">
      <c t="s" r="A13" s="4">
        <v>366</v>
      </c>
      <c t="s" r="B13" s="4">
        <v>372</v>
      </c>
      <c t="s" r="C13" s="4">
        <v>373</v>
      </c>
    </row>
    <row r="14" spans="1:3">
      <c t="s" r="A14" s="4">
        <v>374</v>
      </c>
    </row>
    <row r="15" spans="1:3">
      <c t="s" r="A15" s="3">
        <v>363</v>
      </c>
    </row>
    <row r="16" spans="1:3">
      <c t="s" r="A16" s="4">
        <v>366</v>
      </c>
      <c t="s" r="B16" s="4">
        <v>375</v>
      </c>
      <c t="s" r="C16" s="4">
        <v>370</v>
      </c>
    </row>
    <row r="17" spans="1:3">
      <c t="s" r="A17" s="4">
        <v>376</v>
      </c>
      <c t="s" r="B17" s="4">
        <v>311</v>
      </c>
      <c t="s" r="C17" s="4">
        <v>377</v>
      </c>
    </row>
    <row r="18" spans="1:3">
      <c t="s" r="A18" s="4">
        <v>378</v>
      </c>
    </row>
    <row r="19" spans="1:3">
      <c t="s" r="A19" s="3">
        <v>363</v>
      </c>
    </row>
    <row r="20" spans="1:3">
      <c t="s" r="A20" s="4">
        <v>366</v>
      </c>
      <c t="s" r="B20" s="4">
        <v>379</v>
      </c>
      <c t="s" r="C20" s="4">
        <v>372</v>
      </c>
    </row>
    <row r="21" spans="1:3">
      <c t="s" r="A21" s="4">
        <v>376</v>
      </c>
      <c t="s" r="B21" s="4">
        <v>372</v>
      </c>
      <c t="s" r="C21" s="4">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81</v>
      </c>
      <c t="s" r="B1" s="2">
        <v>27</v>
      </c>
      <c t="s" r="C1" s="2">
        <v>28</v>
      </c>
    </row>
    <row r="2" spans="1:3">
      <c t="s" r="A2" s="3">
        <v>177</v>
      </c>
    </row>
    <row r="3" spans="1:3">
      <c t="s" r="A3" s="4">
        <v>382</v>
      </c>
      <c t="n" r="B3" s="7">
        <v>14825914</v>
      </c>
      <c t="n" r="C3" s="7">
        <v>13085704</v>
      </c>
    </row>
    <row r="4" spans="1:3">
      <c t="s" r="A4" s="4">
        <v>383</v>
      </c>
      <c t="n" r="B4" s="6">
        <v>-100884</v>
      </c>
      <c t="n" r="C4" s="6">
        <v>-67002</v>
      </c>
    </row>
    <row r="5" spans="1:3">
      <c t="s" r="A5" s="4">
        <v>33</v>
      </c>
      <c t="n" r="B5" s="7">
        <v>14725030</v>
      </c>
      <c t="n" r="C5" s="7">
        <v>130187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384</v>
      </c>
      <c t="s" r="B1" s="2">
        <v>27</v>
      </c>
      <c t="s" r="C1" s="2">
        <v>28</v>
      </c>
    </row>
    <row r="2" spans="1:3">
      <c t="s" r="A2" s="3">
        <v>180</v>
      </c>
    </row>
    <row r="3" spans="1:3">
      <c t="s" r="A3" s="4">
        <v>385</v>
      </c>
      <c t="n" r="B3" s="7">
        <v>2245382</v>
      </c>
      <c t="n" r="C3" s="7">
        <v>1479313</v>
      </c>
    </row>
    <row r="4" spans="1:3">
      <c t="s" r="A4" s="4">
        <v>386</v>
      </c>
      <c t="n" r="B4" s="6">
        <v>819423</v>
      </c>
      <c t="n" r="C4" s="6">
        <v>998769</v>
      </c>
    </row>
    <row r="5" spans="1:3">
      <c t="s" r="A5" s="4">
        <v>387</v>
      </c>
      <c t="n" r="B5" s="6">
        <v>10523395</v>
      </c>
      <c t="n" r="C5" s="6">
        <v>12553796</v>
      </c>
    </row>
    <row r="6" spans="1:3">
      <c t="s" r="A6" s="4">
        <v>388</v>
      </c>
      <c t="n" r="B6" s="6">
        <v>-94515</v>
      </c>
      <c t="n" r="C6" s="6">
        <v>-96802</v>
      </c>
    </row>
    <row r="7" spans="1:3">
      <c t="s" r="A7" s="4">
        <v>389</v>
      </c>
      <c t="n" r="B7" s="7">
        <v>13493685</v>
      </c>
      <c t="n" r="C7" s="7">
        <v>149350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390</v>
      </c>
      <c t="s" r="B1" s="2">
        <v>1</v>
      </c>
    </row>
    <row r="2" spans="1:3">
      <c t="s" r="B2" s="2">
        <v>27</v>
      </c>
      <c t="s" r="C2" s="2">
        <v>28</v>
      </c>
    </row>
    <row r="3" spans="1:3">
      <c t="s" r="A3" s="3">
        <v>326</v>
      </c>
    </row>
    <row r="4" spans="1:3">
      <c t="s" r="A4" s="4">
        <v>391</v>
      </c>
      <c t="n" r="B4" s="7">
        <v>30372803</v>
      </c>
      <c t="n" r="C4" s="7">
        <v>26354516</v>
      </c>
    </row>
    <row r="5" spans="1:3">
      <c t="s" r="A5" s="4">
        <v>392</v>
      </c>
      <c t="n" r="B5" s="6">
        <v>96112</v>
      </c>
      <c t="n" r="C5" s="6">
        <v>891206</v>
      </c>
    </row>
    <row r="6" spans="1:3">
      <c t="s" r="A6" s="4">
        <v>393</v>
      </c>
      <c t="n" r="B6" s="6">
        <v>-8912049</v>
      </c>
      <c t="n" r="C6" s="6">
        <v>-6728482</v>
      </c>
    </row>
    <row r="7" spans="1:3">
      <c t="s" r="A7" s="4">
        <v>394</v>
      </c>
      <c t="n" r="B7" s="6">
        <v>21556866</v>
      </c>
      <c t="n" r="C7" s="6">
        <v>20517240</v>
      </c>
    </row>
    <row r="8" spans="1:3">
      <c t="s" r="A8" s="4">
        <v>395</v>
      </c>
      <c t="n" r="B8" s="6">
        <v>2641932</v>
      </c>
      <c t="n" r="C8" s="6">
        <v>1671451</v>
      </c>
    </row>
    <row r="9" spans="1:3">
      <c t="s" r="A9" s="4">
        <v>396</v>
      </c>
    </row>
    <row r="10" spans="1:3">
      <c t="s" r="A10" s="3">
        <v>326</v>
      </c>
    </row>
    <row r="11" spans="1:3">
      <c t="s" r="A11" s="4">
        <v>391</v>
      </c>
      <c t="n" r="B11" s="6">
        <v>7532019</v>
      </c>
      <c t="n" r="C11" s="7">
        <v>7805988</v>
      </c>
    </row>
    <row r="12" spans="1:3">
      <c t="s" r="A12" s="4">
        <v>340</v>
      </c>
    </row>
    <row r="13" spans="1:3">
      <c t="s" r="A13" s="3">
        <v>326</v>
      </c>
    </row>
    <row r="14" spans="1:3">
      <c t="s" r="A14" s="4">
        <v>391</v>
      </c>
      <c t="n" r="B14" s="6">
        <v>1722562</v>
      </c>
      <c t="s" r="C14" s="4">
        <v>42</v>
      </c>
    </row>
    <row r="15" spans="1:3">
      <c t="s" r="A15" s="4">
        <v>397</v>
      </c>
    </row>
    <row r="16" spans="1:3">
      <c t="s" r="A16" s="3">
        <v>326</v>
      </c>
    </row>
    <row r="17" spans="1:3">
      <c t="s" r="A17" s="4">
        <v>391</v>
      </c>
      <c t="n" r="B17" s="6">
        <v>19467526</v>
      </c>
      <c t="n" r="C17" s="7">
        <v>16969456</v>
      </c>
    </row>
    <row r="18" spans="1:3">
      <c t="s" r="A18" s="4">
        <v>398</v>
      </c>
    </row>
    <row r="19" spans="1:3">
      <c t="s" r="A19" s="3">
        <v>326</v>
      </c>
    </row>
    <row r="20" spans="1:3">
      <c t="s" r="A20" s="4">
        <v>391</v>
      </c>
      <c t="n" r="B20" s="6">
        <v>913888</v>
      </c>
      <c t="n" r="C20" s="6">
        <v>894173</v>
      </c>
    </row>
    <row r="21" spans="1:3">
      <c t="s" r="A21" s="4">
        <v>399</v>
      </c>
    </row>
    <row r="22" spans="1:3">
      <c t="s" r="A22" s="3">
        <v>326</v>
      </c>
    </row>
    <row r="23" spans="1:3">
      <c t="s" r="A23" s="4">
        <v>391</v>
      </c>
      <c t="n" r="B23" s="7">
        <v>736808</v>
      </c>
      <c t="n" r="C23" s="7">
        <v>6848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0</v>
      </c>
      <c t="s" r="B1" s="2">
        <v>1</v>
      </c>
    </row>
    <row r="2" spans="1:3">
      <c t="s" r="B2" s="2">
        <v>27</v>
      </c>
      <c t="s" r="C2" s="2">
        <v>28</v>
      </c>
    </row>
    <row r="3" spans="1:3">
      <c t="s" r="A3" s="3">
        <v>344</v>
      </c>
    </row>
    <row r="4" spans="1:3">
      <c t="s" r="A4" s="4">
        <v>401</v>
      </c>
      <c t="n" r="B4" s="7">
        <v>2040100</v>
      </c>
      <c t="n" r="C4" s="7">
        <v>1886709</v>
      </c>
    </row>
    <row r="5" spans="1:3">
      <c t="s" r="A5" s="4">
        <v>402</v>
      </c>
      <c t="n" r="B5" s="6">
        <v>-261836</v>
      </c>
      <c t="n" r="C5" s="6">
        <v>-236672</v>
      </c>
    </row>
    <row r="6" spans="1:3">
      <c t="s" r="A6" s="4">
        <v>109</v>
      </c>
      <c t="n" r="B6" s="6">
        <v>1778264</v>
      </c>
      <c t="n" r="C6" s="6">
        <v>1650037</v>
      </c>
    </row>
    <row r="7" spans="1:3">
      <c t="s" r="A7" s="4">
        <v>403</v>
      </c>
      <c t="n" r="B7" s="6">
        <v>39361</v>
      </c>
      <c t="n" r="C7" s="6">
        <v>36045</v>
      </c>
    </row>
    <row r="8" spans="1:3">
      <c t="s" r="A8" s="4">
        <v>343</v>
      </c>
    </row>
    <row r="9" spans="1:3">
      <c t="s" r="A9" s="3">
        <v>344</v>
      </c>
    </row>
    <row r="10" spans="1:3">
      <c t="s" r="A10" s="4">
        <v>401</v>
      </c>
      <c t="n" r="B10" s="6">
        <v>2027918</v>
      </c>
      <c t="n" r="C10" s="6">
        <v>1873842</v>
      </c>
    </row>
    <row r="11" spans="1:3">
      <c t="s" r="A11" s="4">
        <v>347</v>
      </c>
    </row>
    <row r="12" spans="1:3">
      <c t="s" r="A12" s="3">
        <v>344</v>
      </c>
    </row>
    <row r="13" spans="1:3">
      <c t="s" r="A13" s="4">
        <v>401</v>
      </c>
      <c t="n" r="B13" s="6">
        <v>7117</v>
      </c>
      <c t="n" r="C13" s="6">
        <v>7517</v>
      </c>
    </row>
    <row r="14" spans="1:3">
      <c t="s" r="A14" s="4">
        <v>404</v>
      </c>
    </row>
    <row r="15" spans="1:3">
      <c t="s" r="A15" s="3">
        <v>344</v>
      </c>
    </row>
    <row r="16" spans="1:3">
      <c t="s" r="A16" s="4">
        <v>401</v>
      </c>
      <c t="n" r="B16" s="7">
        <v>5065</v>
      </c>
      <c t="n" r="C16" s="7">
        <v>53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7</v>
      </c>
      <c t="s" r="C1" s="2">
        <v>28</v>
      </c>
    </row>
    <row r="2" spans="1:3">
      <c t="s" r="A2" s="3">
        <v>186</v>
      </c>
    </row>
    <row r="3" spans="1:3">
      <c t="n" r="A3" s="6">
        <v>2016</v>
      </c>
      <c t="n" r="B3" s="7">
        <v>41414</v>
      </c>
    </row>
    <row r="4" spans="1:3">
      <c t="n" r="A4" s="6">
        <v>2017</v>
      </c>
      <c t="n" r="B4" s="6">
        <v>41302</v>
      </c>
    </row>
    <row r="5" spans="1:3">
      <c t="n" r="A5" s="6">
        <v>2018</v>
      </c>
      <c t="n" r="B5" s="6">
        <v>41187</v>
      </c>
    </row>
    <row r="6" spans="1:3">
      <c t="n" r="A6" s="6">
        <v>2019</v>
      </c>
      <c t="n" r="B6" s="6">
        <v>40449</v>
      </c>
    </row>
    <row r="7" spans="1:3">
      <c t="n" r="A7" s="6">
        <v>2020</v>
      </c>
      <c t="n" r="B7" s="6">
        <v>40449</v>
      </c>
    </row>
    <row r="8" spans="1:3">
      <c t="s" r="A8" s="4">
        <v>406</v>
      </c>
      <c t="n" r="B8" s="6">
        <v>1573463</v>
      </c>
    </row>
    <row r="9" spans="1:3">
      <c t="s" r="A9" s="4">
        <v>109</v>
      </c>
      <c t="n" r="B9" s="7">
        <v>1778264</v>
      </c>
      <c t="n" r="C9" s="7">
        <v>16500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407</v>
      </c>
      <c t="s" r="B1" s="2">
        <v>1</v>
      </c>
    </row>
    <row r="2" spans="1:4">
      <c t="s" r="B2" s="2">
        <v>125</v>
      </c>
      <c t="s" r="C2" s="2">
        <v>408</v>
      </c>
      <c t="s" r="D2" s="2">
        <v>409</v>
      </c>
    </row>
    <row r="3" spans="1:4">
      <c t="s" r="A3" s="3">
        <v>410</v>
      </c>
    </row>
    <row r="4" spans="1:4">
      <c t="s" r="A4" s="4">
        <v>31</v>
      </c>
      <c t="n" r="B4" s="7">
        <v>2129162</v>
      </c>
      <c t="n" r="D4" s="7">
        <v>2348170</v>
      </c>
    </row>
    <row r="5" spans="1:4">
      <c t="s" r="A5" s="4">
        <v>396</v>
      </c>
    </row>
    <row r="6" spans="1:4">
      <c t="s" r="A6" s="3">
        <v>410</v>
      </c>
    </row>
    <row r="7" spans="1:4">
      <c t="s" r="A7" s="4">
        <v>411</v>
      </c>
      <c t="n" r="B7" s="6">
        <v>4378554</v>
      </c>
      <c t="n" r="D7" s="6">
        <v>4735191</v>
      </c>
    </row>
    <row r="8" spans="1:4">
      <c t="s" r="A8" s="4">
        <v>397</v>
      </c>
    </row>
    <row r="9" spans="1:4">
      <c t="s" r="A9" s="3">
        <v>410</v>
      </c>
    </row>
    <row r="10" spans="1:4">
      <c t="s" r="A10" s="4">
        <v>411</v>
      </c>
      <c t="n" r="B10" s="6">
        <v>5236272</v>
      </c>
      <c t="n" r="D10" s="6">
        <v>6604076</v>
      </c>
    </row>
    <row r="11" spans="1:4">
      <c t="s" r="A11" s="4">
        <v>343</v>
      </c>
    </row>
    <row r="12" spans="1:4">
      <c t="s" r="A12" s="3">
        <v>410</v>
      </c>
    </row>
    <row r="13" spans="1:4">
      <c t="s" r="A13" s="4">
        <v>411</v>
      </c>
      <c t="n" r="B13" s="7">
        <v>1499417</v>
      </c>
      <c t="n" r="D13" s="7">
        <v>1445812</v>
      </c>
    </row>
    <row r="14" spans="1:4">
      <c t="s" r="A14" s="4">
        <v>412</v>
      </c>
    </row>
    <row r="15" spans="1:4">
      <c t="s" r="A15" s="3">
        <v>410</v>
      </c>
    </row>
    <row r="16" spans="1:4">
      <c t="s" r="A16" s="4">
        <v>413</v>
      </c>
      <c t="s" r="B16" s="4">
        <v>414</v>
      </c>
    </row>
    <row r="17" spans="1:4">
      <c t="s" r="A17" s="4">
        <v>415</v>
      </c>
      <c t="s" r="B17" s="4">
        <v>416</v>
      </c>
    </row>
    <row r="18" spans="1:4">
      <c t="s" r="A18" s="4">
        <v>417</v>
      </c>
      <c t="s" r="B18" s="4">
        <v>418</v>
      </c>
    </row>
    <row r="19" spans="1:4">
      <c t="s" r="A19" s="4">
        <v>419</v>
      </c>
      <c t="s" r="B19" s="4">
        <v>420</v>
      </c>
      <c t="s" r="C19" s="4">
        <v>420</v>
      </c>
    </row>
    <row r="20" spans="1:4">
      <c t="s" r="A20" s="4">
        <v>421</v>
      </c>
    </row>
    <row r="21" spans="1:4">
      <c t="s" r="A21" s="3">
        <v>410</v>
      </c>
    </row>
    <row r="22" spans="1:4">
      <c t="s" r="A22" s="4">
        <v>413</v>
      </c>
      <c t="s" r="B22" s="4">
        <v>422</v>
      </c>
    </row>
    <row r="23" spans="1:4">
      <c t="s" r="A23" s="4">
        <v>415</v>
      </c>
      <c t="s" r="B23" s="4">
        <v>423</v>
      </c>
    </row>
    <row r="24" spans="1:4">
      <c t="s" r="A24" s="4">
        <v>417</v>
      </c>
      <c t="s" r="B24" s="4">
        <v>418</v>
      </c>
    </row>
    <row r="25" spans="1:4">
      <c t="s" r="A25" s="4">
        <v>419</v>
      </c>
      <c t="s" r="B25" s="4">
        <v>420</v>
      </c>
      <c t="s" r="C25" s="4">
        <v>420</v>
      </c>
    </row>
    <row r="26" spans="1:4">
      <c t="s" r="A26" s="4">
        <v>424</v>
      </c>
    </row>
    <row r="27" spans="1:4">
      <c t="s" r="A27" s="3">
        <v>410</v>
      </c>
    </row>
    <row r="28" spans="1:4">
      <c t="s" r="A28" s="4">
        <v>413</v>
      </c>
      <c t="s" r="B28" s="4">
        <v>425</v>
      </c>
    </row>
    <row r="29" spans="1:4">
      <c t="s" r="A29" s="4">
        <v>415</v>
      </c>
      <c t="s" r="B29" s="4">
        <v>416</v>
      </c>
    </row>
    <row r="30" spans="1:4">
      <c t="s" r="A30" s="4">
        <v>417</v>
      </c>
      <c t="s" r="B30" s="4">
        <v>426</v>
      </c>
    </row>
    <row r="31" spans="1:4">
      <c t="s" r="A31" s="4">
        <v>419</v>
      </c>
      <c t="s" r="B31" s="4">
        <v>427</v>
      </c>
      <c t="s" r="C31" s="4">
        <v>427</v>
      </c>
    </row>
    <row r="32" spans="1:4">
      <c t="s" r="A32" s="4">
        <v>428</v>
      </c>
    </row>
    <row r="33" spans="1:4">
      <c t="s" r="A33" s="3">
        <v>410</v>
      </c>
    </row>
    <row r="34" spans="1:4">
      <c t="s" r="A34" s="4">
        <v>413</v>
      </c>
      <c t="s" r="B34" s="4">
        <v>429</v>
      </c>
    </row>
    <row r="35" spans="1:4">
      <c t="s" r="A35" s="4">
        <v>415</v>
      </c>
      <c t="s" r="B35" s="4">
        <v>423</v>
      </c>
    </row>
    <row r="36" spans="1:4">
      <c t="s" r="A36" s="4">
        <v>417</v>
      </c>
      <c t="s" r="B36" s="4">
        <v>426</v>
      </c>
    </row>
    <row r="37" spans="1:4">
      <c t="s" r="A37" s="4">
        <v>419</v>
      </c>
      <c t="s" r="B37" s="4">
        <v>430</v>
      </c>
      <c t="s" r="C37" s="4">
        <v>430</v>
      </c>
    </row>
    <row r="38" spans="1:4">
      <c t="s" r="A38" s="4">
        <v>431</v>
      </c>
    </row>
    <row r="39" spans="1:4">
      <c t="s" r="A39" s="3">
        <v>410</v>
      </c>
    </row>
    <row r="40" spans="1:4">
      <c t="s" r="A40" s="4">
        <v>432</v>
      </c>
      <c t="n" r="B40" s="7">
        <v>1300000</v>
      </c>
    </row>
    <row r="41" spans="1:4">
      <c t="s" r="A41" s="4">
        <v>413</v>
      </c>
      <c t="s" r="B41" s="4">
        <v>422</v>
      </c>
    </row>
    <row r="42" spans="1:4">
      <c t="s" r="A42" s="4">
        <v>415</v>
      </c>
      <c t="s" r="B42" s="4">
        <v>433</v>
      </c>
    </row>
    <row r="43" spans="1:4">
      <c t="s" r="A43" s="4">
        <v>419</v>
      </c>
      <c t="s" r="B43" s="4">
        <v>434</v>
      </c>
      <c t="s" r="C43" s="4">
        <v>434</v>
      </c>
    </row>
    <row r="44" spans="1:4">
      <c t="s" r="A44" s="4">
        <v>435</v>
      </c>
    </row>
    <row r="45" spans="1:4">
      <c t="s" r="A45" s="3">
        <v>410</v>
      </c>
    </row>
    <row r="46" spans="1:4">
      <c t="s" r="A46" s="4">
        <v>436</v>
      </c>
      <c t="n" r="C46" s="12">
        <v>8</v>
      </c>
    </row>
    <row r="47" spans="1:4">
      <c t="s" r="A47" s="4">
        <v>437</v>
      </c>
    </row>
    <row r="48" spans="1:4">
      <c t="s" r="A48" s="3">
        <v>410</v>
      </c>
    </row>
    <row r="49" spans="1:4">
      <c t="s" r="A49" s="4">
        <v>432</v>
      </c>
      <c t="n" r="B49" s="7">
        <v>1232343</v>
      </c>
    </row>
    <row r="50" spans="1:4">
      <c t="s" r="A50" s="4">
        <v>413</v>
      </c>
      <c t="s" r="B50" s="4">
        <v>438</v>
      </c>
    </row>
    <row r="51" spans="1:4">
      <c t="s" r="A51" s="4">
        <v>415</v>
      </c>
      <c t="s" r="B51" s="4">
        <v>416</v>
      </c>
    </row>
    <row r="52" spans="1:4">
      <c t="s" r="A52" s="4">
        <v>417</v>
      </c>
      <c t="s" r="B52" s="4">
        <v>439</v>
      </c>
    </row>
    <row r="53" spans="1:4">
      <c t="s" r="A53" s="4">
        <v>419</v>
      </c>
      <c t="s" r="B53" s="4">
        <v>440</v>
      </c>
      <c t="s" r="C53" s="4">
        <v>440</v>
      </c>
    </row>
    <row r="54" spans="1:4">
      <c t="s" r="A54" s="4">
        <v>441</v>
      </c>
    </row>
    <row r="55" spans="1:4">
      <c t="s" r="A55" s="3">
        <v>410</v>
      </c>
    </row>
    <row r="56" spans="1:4">
      <c t="s" r="A56" s="4">
        <v>432</v>
      </c>
      <c t="n" r="B56" s="7">
        <v>1600000</v>
      </c>
    </row>
    <row r="57" spans="1:4">
      <c t="s" r="A57" s="4">
        <v>413</v>
      </c>
      <c t="s" r="B57" s="4">
        <v>442</v>
      </c>
    </row>
    <row r="58" spans="1:4">
      <c t="s" r="A58" s="4">
        <v>415</v>
      </c>
      <c t="s" r="B58" s="4">
        <v>433</v>
      </c>
    </row>
    <row r="59" spans="1:4">
      <c t="s" r="A59" s="4">
        <v>417</v>
      </c>
      <c t="s" r="B59" s="4">
        <v>443</v>
      </c>
    </row>
    <row r="60" spans="1:4">
      <c t="s" r="A60" s="4">
        <v>419</v>
      </c>
      <c t="s" r="B60" s="4">
        <v>420</v>
      </c>
      <c t="s" r="C60" s="4">
        <v>420</v>
      </c>
    </row>
    <row r="61" spans="1:4">
      <c t="s" r="A61" s="4">
        <v>444</v>
      </c>
    </row>
    <row r="62" spans="1:4">
      <c t="s" r="A62" s="3">
        <v>410</v>
      </c>
    </row>
    <row r="63" spans="1:4">
      <c t="s" r="A63" s="4">
        <v>432</v>
      </c>
      <c t="n" r="B63" s="7">
        <v>800000</v>
      </c>
    </row>
    <row r="64" spans="1:4">
      <c t="s" r="A64" s="4">
        <v>413</v>
      </c>
      <c t="s" r="B64" s="4">
        <v>442</v>
      </c>
    </row>
    <row r="65" spans="1:4">
      <c t="s" r="A65" s="4">
        <v>415</v>
      </c>
      <c t="s" r="B65" s="4">
        <v>445</v>
      </c>
    </row>
    <row r="66" spans="1:4">
      <c t="s" r="A66" s="4">
        <v>417</v>
      </c>
      <c t="s" r="B66" s="4">
        <v>443</v>
      </c>
    </row>
    <row r="67" spans="1:4">
      <c t="s" r="A67" s="4">
        <v>419</v>
      </c>
      <c t="s" r="B67" s="4">
        <v>446</v>
      </c>
      <c t="s" r="C67" s="4">
        <v>446</v>
      </c>
    </row>
    <row r="68" spans="1:4">
      <c t="s" r="A68" s="4">
        <v>447</v>
      </c>
    </row>
    <row r="69" spans="1:4">
      <c t="s" r="A69" s="3">
        <v>410</v>
      </c>
    </row>
    <row r="70" spans="1:4">
      <c t="s" r="A70" s="4">
        <v>432</v>
      </c>
      <c t="n" r="B70" s="7">
        <v>1000000</v>
      </c>
    </row>
    <row r="71" spans="1:4">
      <c t="s" r="A71" s="4">
        <v>413</v>
      </c>
      <c t="s" r="B71" s="4">
        <v>448</v>
      </c>
    </row>
    <row r="72" spans="1:4">
      <c t="s" r="A72" s="4">
        <v>415</v>
      </c>
      <c t="s" r="B72" s="4">
        <v>449</v>
      </c>
    </row>
    <row r="73" spans="1:4">
      <c t="s" r="A73" s="4">
        <v>417</v>
      </c>
      <c t="s" r="B73" s="4">
        <v>450</v>
      </c>
    </row>
    <row r="74" spans="1:4">
      <c t="s" r="A74" s="4">
        <v>419</v>
      </c>
      <c t="s" r="B74" s="4">
        <v>451</v>
      </c>
      <c t="s" r="C74" s="4">
        <v>451</v>
      </c>
    </row>
    <row r="75" spans="1:4">
      <c t="s" r="A75" s="4">
        <v>452</v>
      </c>
    </row>
    <row r="76" spans="1:4">
      <c t="s" r="A76" s="3">
        <v>410</v>
      </c>
    </row>
    <row r="77" spans="1:4">
      <c t="s" r="A77" s="4">
        <v>436</v>
      </c>
      <c t="n" r="C77" s="13">
        <v>6.5</v>
      </c>
    </row>
    <row r="78" spans="1:4">
      <c t="s" r="A78" s="4">
        <v>453</v>
      </c>
    </row>
    <row r="79" spans="1:4">
      <c t="s" r="A79" s="3">
        <v>410</v>
      </c>
    </row>
    <row r="80" spans="1:4">
      <c t="s" r="A80" s="4">
        <v>432</v>
      </c>
      <c t="n" r="B80" s="7">
        <v>1000000</v>
      </c>
    </row>
    <row r="81" spans="1:4">
      <c t="s" r="A81" s="4">
        <v>413</v>
      </c>
      <c t="s" r="B81" s="4">
        <v>454</v>
      </c>
    </row>
    <row r="82" spans="1:4">
      <c t="s" r="A82" s="4">
        <v>415</v>
      </c>
      <c t="s" r="B82" s="4">
        <v>449</v>
      </c>
    </row>
    <row r="83" spans="1:4">
      <c t="s" r="A83" s="4">
        <v>417</v>
      </c>
      <c t="s" r="B83" s="4">
        <v>450</v>
      </c>
    </row>
    <row r="84" spans="1:4">
      <c t="s" r="A84" s="4">
        <v>419</v>
      </c>
      <c t="s" r="B84" s="4">
        <v>455</v>
      </c>
      <c t="s" r="C84" s="4">
        <v>455</v>
      </c>
    </row>
    <row r="85" spans="1:4">
      <c t="s" r="A85" s="4">
        <v>456</v>
      </c>
    </row>
    <row r="86" spans="1:4">
      <c t="s" r="A86" s="3">
        <v>410</v>
      </c>
    </row>
    <row r="87" spans="1:4">
      <c t="s" r="A87" s="4">
        <v>436</v>
      </c>
      <c t="n" r="C87" s="13">
        <v>6.4</v>
      </c>
    </row>
    <row r="88" spans="1:4">
      <c t="s" r="A88" s="4">
        <v>457</v>
      </c>
    </row>
    <row r="89" spans="1:4">
      <c t="s" r="A89" s="3">
        <v>410</v>
      </c>
    </row>
    <row r="90" spans="1:4">
      <c t="s" r="A90" s="4">
        <v>432</v>
      </c>
      <c t="n" r="B90" s="7">
        <v>2440610</v>
      </c>
    </row>
    <row r="91" spans="1:4">
      <c t="s" r="A91" s="4">
        <v>458</v>
      </c>
    </row>
    <row r="92" spans="1:4">
      <c t="s" r="A92" s="3">
        <v>410</v>
      </c>
    </row>
    <row r="93" spans="1:4">
      <c t="s" r="A93" s="4">
        <v>417</v>
      </c>
      <c t="s" r="B93" s="4">
        <v>459</v>
      </c>
    </row>
    <row r="94" spans="1:4">
      <c t="s" r="A94" s="4">
        <v>460</v>
      </c>
      <c t="s" r="B94" s="4">
        <v>461</v>
      </c>
    </row>
    <row r="95" spans="1:4">
      <c t="s" r="A95" s="4">
        <v>462</v>
      </c>
      <c t="s" r="B95" s="4">
        <v>463</v>
      </c>
    </row>
    <row r="96" spans="1:4">
      <c t="s" r="A96" s="4">
        <v>464</v>
      </c>
    </row>
    <row r="97" spans="1:4">
      <c t="s" r="A97" s="3">
        <v>410</v>
      </c>
    </row>
    <row r="98" spans="1:4">
      <c t="s" r="A98" s="4">
        <v>413</v>
      </c>
      <c t="s" r="B98" s="4">
        <v>442</v>
      </c>
    </row>
    <row r="99" spans="1:4">
      <c t="s" r="A99" s="4">
        <v>415</v>
      </c>
      <c t="s" r="B99" s="4">
        <v>423</v>
      </c>
    </row>
    <row r="100" spans="1:4">
      <c t="s" r="A100" s="4">
        <v>465</v>
      </c>
    </row>
    <row r="101" spans="1:4">
      <c t="s" r="A101" s="3">
        <v>410</v>
      </c>
    </row>
    <row r="102" spans="1:4">
      <c t="s" r="A102" s="4">
        <v>413</v>
      </c>
      <c t="s" r="B102" s="4">
        <v>466</v>
      </c>
    </row>
    <row r="103" spans="1:4">
      <c t="s" r="A103" s="4">
        <v>415</v>
      </c>
      <c t="s" r="B103" s="4">
        <v>433</v>
      </c>
    </row>
    <row r="104" spans="1:4">
      <c t="s" r="A104" s="4">
        <v>467</v>
      </c>
    </row>
    <row r="105" spans="1:4">
      <c t="s" r="A105" s="3">
        <v>410</v>
      </c>
    </row>
    <row r="106" spans="1:4">
      <c t="s" r="A106" s="4">
        <v>432</v>
      </c>
      <c t="n" r="B106" s="7">
        <v>2310643</v>
      </c>
    </row>
    <row r="107" spans="1:4">
      <c t="s" r="A107" s="4">
        <v>413</v>
      </c>
      <c t="s" r="B107" s="4">
        <v>468</v>
      </c>
    </row>
    <row r="108" spans="1:4">
      <c t="s" r="A108" s="4">
        <v>469</v>
      </c>
    </row>
    <row r="109" spans="1:4">
      <c t="s" r="A109" s="3">
        <v>410</v>
      </c>
    </row>
    <row r="110" spans="1:4">
      <c t="s" r="A110" s="4">
        <v>415</v>
      </c>
      <c t="s" r="B110" s="4">
        <v>449</v>
      </c>
    </row>
    <row r="111" spans="1:4">
      <c t="s" r="A111" s="4">
        <v>460</v>
      </c>
      <c t="s" r="B111" s="4">
        <v>470</v>
      </c>
    </row>
    <row r="112" spans="1:4">
      <c t="s" r="A112" s="4">
        <v>471</v>
      </c>
    </row>
    <row r="113" spans="1:4">
      <c t="s" r="A113" s="3">
        <v>410</v>
      </c>
    </row>
    <row r="114" spans="1:4">
      <c t="s" r="A114" s="4">
        <v>415</v>
      </c>
      <c t="s" r="B114" s="4">
        <v>433</v>
      </c>
    </row>
    <row r="115" spans="1:4">
      <c t="s" r="A115" s="4">
        <v>460</v>
      </c>
      <c t="s" r="B115" s="4">
        <v>472</v>
      </c>
    </row>
    <row r="116" spans="1:4">
      <c t="s" r="A116" s="4">
        <v>473</v>
      </c>
    </row>
    <row r="117" spans="1:4">
      <c t="s" r="A117" s="3">
        <v>410</v>
      </c>
    </row>
    <row r="118" spans="1:4">
      <c t="s" r="A118" s="4">
        <v>474</v>
      </c>
      <c t="s" r="B118" s="4">
        <v>475</v>
      </c>
    </row>
    <row r="119" spans="1:4">
      <c t="s" r="A119" s="4">
        <v>417</v>
      </c>
      <c t="s" r="B119" s="4">
        <v>476</v>
      </c>
    </row>
    <row r="120" spans="1:4">
      <c t="s" r="A120" s="4">
        <v>477</v>
      </c>
    </row>
    <row r="121" spans="1:4">
      <c t="s" r="A121" s="3">
        <v>410</v>
      </c>
    </row>
    <row r="122" spans="1:4">
      <c t="s" r="A122" s="4">
        <v>415</v>
      </c>
      <c t="s" r="B122" s="4">
        <v>478</v>
      </c>
    </row>
    <row r="123" spans="1:4">
      <c t="s" r="A123" s="4">
        <v>479</v>
      </c>
    </row>
    <row r="124" spans="1:4">
      <c t="s" r="A124" s="3">
        <v>410</v>
      </c>
    </row>
    <row r="125" spans="1:4">
      <c t="s" r="A125" s="4">
        <v>415</v>
      </c>
      <c t="s" r="B125" s="4">
        <v>433</v>
      </c>
    </row>
    <row r="126" spans="1:4">
      <c t="s" r="A126" s="4">
        <v>480</v>
      </c>
    </row>
    <row r="127" spans="1:4">
      <c t="s" r="A127" s="3">
        <v>410</v>
      </c>
    </row>
    <row r="128" spans="1:4">
      <c t="s" r="A128" s="4">
        <v>460</v>
      </c>
      <c t="s" r="B128" s="4">
        <v>481</v>
      </c>
    </row>
    <row r="129" spans="1:4">
      <c t="s" r="A129" s="4">
        <v>462</v>
      </c>
      <c t="s" r="B129" s="4">
        <v>482</v>
      </c>
    </row>
    <row r="130" spans="1:4">
      <c t="s" r="A130" s="4">
        <v>483</v>
      </c>
    </row>
    <row r="131" spans="1:4">
      <c t="s" r="A131" s="3">
        <v>410</v>
      </c>
    </row>
    <row r="132" spans="1:4">
      <c t="s" r="A132" s="4">
        <v>415</v>
      </c>
      <c t="s" r="B132" s="4">
        <v>445</v>
      </c>
    </row>
    <row r="133" spans="1:4">
      <c t="s" r="A133" s="4">
        <v>484</v>
      </c>
    </row>
    <row r="134" spans="1:4">
      <c t="s" r="A134" s="3">
        <v>410</v>
      </c>
    </row>
    <row r="135" spans="1:4">
      <c t="s" r="A135" s="4">
        <v>415</v>
      </c>
      <c t="s" r="B135" s="4">
        <v>433</v>
      </c>
    </row>
    <row r="136" spans="1:4">
      <c t="s" r="A136" s="4">
        <v>485</v>
      </c>
    </row>
    <row r="137" spans="1:4">
      <c t="s" r="A137" s="3">
        <v>410</v>
      </c>
    </row>
    <row r="138" spans="1:4">
      <c t="s" r="A138" s="4">
        <v>460</v>
      </c>
      <c t="s" r="B138" s="4">
        <v>486</v>
      </c>
    </row>
    <row r="139" spans="1:4">
      <c t="s" r="A139" s="4">
        <v>462</v>
      </c>
      <c t="s" r="B139" s="4">
        <v>487</v>
      </c>
    </row>
    <row r="140" spans="1:4">
      <c t="s" r="A140" s="4">
        <v>488</v>
      </c>
    </row>
    <row r="141" spans="1:4">
      <c t="s" r="A141" s="3">
        <v>410</v>
      </c>
    </row>
    <row r="142" spans="1:4">
      <c t="s" r="A142" s="4">
        <v>415</v>
      </c>
      <c t="s" r="B142" s="4">
        <v>489</v>
      </c>
    </row>
    <row r="143" spans="1:4">
      <c t="s" r="A143" s="4">
        <v>490</v>
      </c>
    </row>
    <row r="144" spans="1:4">
      <c t="s" r="A144" s="3">
        <v>410</v>
      </c>
    </row>
    <row r="145" spans="1:4">
      <c t="s" r="A145" s="4">
        <v>415</v>
      </c>
      <c t="s" r="B145" s="4">
        <v>478</v>
      </c>
    </row>
    <row r="146" spans="1:4">
      <c t="s" r="A146" s="4">
        <v>491</v>
      </c>
    </row>
    <row r="147" spans="1:4">
      <c t="s" r="A147" s="3">
        <v>410</v>
      </c>
    </row>
    <row r="148" spans="1:4">
      <c t="s" r="A148" s="4">
        <v>417</v>
      </c>
      <c t="s" r="B148" s="4">
        <v>492</v>
      </c>
    </row>
    <row r="149" spans="1:4">
      <c t="s" r="A149" s="4">
        <v>460</v>
      </c>
      <c t="s" r="B149" s="4">
        <v>493</v>
      </c>
    </row>
    <row r="150" spans="1:4">
      <c t="s" r="A150" s="4">
        <v>462</v>
      </c>
      <c t="s" r="B150" s="4">
        <v>494</v>
      </c>
    </row>
    <row r="151" spans="1:4">
      <c t="s" r="A151" s="4">
        <v>31</v>
      </c>
      <c t="n" r="B151" s="7">
        <v>1241458</v>
      </c>
      <c t="s" r="D151" s="4">
        <v>42</v>
      </c>
    </row>
    <row r="152" spans="1:4">
      <c t="s" r="A152" s="4">
        <v>495</v>
      </c>
    </row>
    <row r="153" spans="1:4">
      <c t="s" r="A153" s="3">
        <v>410</v>
      </c>
    </row>
    <row r="154" spans="1:4">
      <c t="s" r="A154" s="4">
        <v>415</v>
      </c>
      <c t="s" r="B154" s="4">
        <v>496</v>
      </c>
    </row>
    <row r="155" spans="1:4">
      <c t="s" r="A155" s="4">
        <v>497</v>
      </c>
    </row>
    <row r="156" spans="1:4">
      <c t="s" r="A156" s="3">
        <v>410</v>
      </c>
    </row>
    <row r="157" spans="1:4">
      <c t="s" r="A157" s="4">
        <v>415</v>
      </c>
      <c t="s" r="B157" s="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98</v>
      </c>
      <c t="s" r="B1" s="2">
        <v>27</v>
      </c>
      <c t="s" r="C1" s="2">
        <v>28</v>
      </c>
    </row>
    <row r="2" spans="1:3">
      <c t="s" r="A2" s="3">
        <v>410</v>
      </c>
    </row>
    <row r="3" spans="1:3">
      <c t="s" r="A3" s="4">
        <v>45</v>
      </c>
      <c t="n" r="B3" s="7">
        <v>15264827</v>
      </c>
      <c t="n" r="C3" s="7">
        <v>19524207</v>
      </c>
    </row>
    <row r="4" spans="1:3">
      <c t="s" r="A4" s="4">
        <v>499</v>
      </c>
    </row>
    <row r="5" spans="1:3">
      <c t="s" r="A5" s="3">
        <v>410</v>
      </c>
    </row>
    <row r="6" spans="1:3">
      <c t="s" r="A6" s="4">
        <v>45</v>
      </c>
      <c t="n" r="B6" s="6">
        <v>1155321</v>
      </c>
      <c t="n" r="C6" s="6">
        <v>1220306</v>
      </c>
    </row>
    <row r="7" spans="1:3">
      <c t="s" r="A7" s="4">
        <v>500</v>
      </c>
    </row>
    <row r="8" spans="1:3">
      <c t="s" r="A8" s="3">
        <v>410</v>
      </c>
    </row>
    <row r="9" spans="1:3">
      <c t="s" r="A9" s="4">
        <v>45</v>
      </c>
      <c t="n" r="B9" s="6">
        <v>1232343</v>
      </c>
      <c t="n" r="C9" s="6">
        <v>1301660</v>
      </c>
    </row>
    <row r="10" spans="1:3">
      <c t="s" r="A10" s="4">
        <v>501</v>
      </c>
    </row>
    <row r="11" spans="1:3">
      <c t="s" r="A11" s="3">
        <v>410</v>
      </c>
    </row>
    <row r="12" spans="1:3">
      <c t="s" r="A12" s="4">
        <v>45</v>
      </c>
      <c t="n" r="B12" s="6">
        <v>1000293</v>
      </c>
      <c t="n" r="C12" s="6">
        <v>2423560</v>
      </c>
    </row>
    <row r="13" spans="1:3">
      <c t="s" r="A13" s="4">
        <v>502</v>
      </c>
    </row>
    <row r="14" spans="1:3">
      <c t="s" r="A14" s="3">
        <v>410</v>
      </c>
    </row>
    <row r="15" spans="1:3">
      <c t="s" r="A15" s="4">
        <v>45</v>
      </c>
      <c t="n" r="B15" s="6">
        <v>2310643</v>
      </c>
      <c t="n" r="C15" s="6">
        <v>2440610</v>
      </c>
    </row>
    <row r="16" spans="1:3">
      <c t="s" r="A16" s="4">
        <v>503</v>
      </c>
    </row>
    <row r="17" spans="1:3">
      <c t="s" r="A17" s="3">
        <v>410</v>
      </c>
    </row>
    <row r="18" spans="1:3">
      <c t="s" r="A18" s="4">
        <v>45</v>
      </c>
      <c t="n" r="B18" s="6">
        <v>1622457</v>
      </c>
      <c t="n" r="C18" s="6">
        <v>4507514</v>
      </c>
    </row>
    <row r="19" spans="1:3">
      <c t="s" r="A19" s="4">
        <v>504</v>
      </c>
    </row>
    <row r="20" spans="1:3">
      <c t="s" r="A20" s="3">
        <v>410</v>
      </c>
    </row>
    <row r="21" spans="1:3">
      <c t="s" r="A21" s="4">
        <v>45</v>
      </c>
      <c t="n" r="B21" s="7">
        <v>4079145</v>
      </c>
      <c t="n" r="C21" s="6">
        <v>3585835</v>
      </c>
    </row>
    <row r="22" spans="1:3">
      <c t="s" r="A22" s="4">
        <v>505</v>
      </c>
    </row>
    <row r="23" spans="1:3">
      <c t="s" r="A23" s="3">
        <v>410</v>
      </c>
    </row>
    <row r="24" spans="1:3">
      <c t="s" r="A24" s="4">
        <v>45</v>
      </c>
      <c t="s" r="B24" s="4">
        <v>42</v>
      </c>
      <c t="n" r="C24" s="6">
        <v>1971302</v>
      </c>
    </row>
    <row r="25" spans="1:3">
      <c t="s" r="A25" s="4">
        <v>506</v>
      </c>
    </row>
    <row r="26" spans="1:3">
      <c t="s" r="A26" s="3">
        <v>410</v>
      </c>
    </row>
    <row r="27" spans="1:3">
      <c t="s" r="A27" s="4">
        <v>45</v>
      </c>
      <c t="n" r="B27" s="7">
        <v>3864625</v>
      </c>
      <c t="n" r="C27" s="7">
        <v>20734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507</v>
      </c>
      <c t="s" r="B1" s="2">
        <v>1</v>
      </c>
    </row>
    <row r="2" spans="1:3">
      <c t="s" r="B2" s="2">
        <v>27</v>
      </c>
      <c t="s" r="C2" s="2">
        <v>28</v>
      </c>
    </row>
    <row r="3" spans="1:3">
      <c t="s" r="A3" s="3">
        <v>508</v>
      </c>
    </row>
    <row r="4" spans="1:3">
      <c t="s" r="A4" s="4">
        <v>46</v>
      </c>
      <c t="n" r="B4" s="7">
        <v>2839783</v>
      </c>
      <c t="n" r="C4" s="7">
        <v>3244333</v>
      </c>
    </row>
    <row r="5" spans="1:3">
      <c t="s" r="A5" s="4">
        <v>509</v>
      </c>
      <c t="n" r="B5" s="6">
        <v>1153444</v>
      </c>
      <c t="n" r="C5" s="6">
        <v>1086437</v>
      </c>
    </row>
    <row r="6" spans="1:3">
      <c t="s" r="A6" s="4">
        <v>510</v>
      </c>
      <c t="n" r="B6" s="7">
        <v>2409055</v>
      </c>
      <c t="n" r="C6" s="6">
        <v>3244333</v>
      </c>
    </row>
    <row r="7" spans="1:3">
      <c t="s" r="A7" s="4">
        <v>511</v>
      </c>
    </row>
    <row r="8" spans="1:3">
      <c t="s" r="A8" s="3">
        <v>508</v>
      </c>
    </row>
    <row r="9" spans="1:3">
      <c t="s" r="A9" s="4">
        <v>512</v>
      </c>
      <c t="s" r="B9" s="4">
        <v>513</v>
      </c>
    </row>
    <row r="10" spans="1:3">
      <c t="s" r="A10" s="4">
        <v>514</v>
      </c>
    </row>
    <row r="11" spans="1:3">
      <c t="s" r="A11" s="3">
        <v>508</v>
      </c>
    </row>
    <row r="12" spans="1:3">
      <c t="s" r="A12" s="4">
        <v>512</v>
      </c>
      <c t="s" r="B12" s="4">
        <v>515</v>
      </c>
    </row>
    <row r="13" spans="1:3">
      <c t="s" r="A13" s="4">
        <v>504</v>
      </c>
    </row>
    <row r="14" spans="1:3">
      <c t="s" r="A14" s="3">
        <v>508</v>
      </c>
    </row>
    <row r="15" spans="1:3">
      <c t="s" r="A15" s="4">
        <v>46</v>
      </c>
      <c t="n" r="B15" s="7">
        <v>2409055</v>
      </c>
      <c t="n" r="C15" s="7">
        <v>2678648</v>
      </c>
    </row>
    <row r="16" spans="1:3">
      <c t="s" r="A16" s="4">
        <v>516</v>
      </c>
      <c t="s" r="B16" s="4">
        <v>517</v>
      </c>
      <c t="s" r="C16" s="4">
        <v>518</v>
      </c>
    </row>
    <row r="17" spans="1:3">
      <c t="s" r="A17" s="4">
        <v>519</v>
      </c>
      <c t="s" r="B17" s="4">
        <v>520</v>
      </c>
      <c t="s" r="C17" s="4">
        <v>521</v>
      </c>
    </row>
    <row r="18" spans="1:3">
      <c t="s" r="A18" s="4">
        <v>503</v>
      </c>
    </row>
    <row r="19" spans="1:3">
      <c t="s" r="A19" s="3">
        <v>508</v>
      </c>
    </row>
    <row r="20" spans="1:3">
      <c t="s" r="A20" s="4">
        <v>46</v>
      </c>
      <c t="n" r="B20" s="7">
        <v>430728</v>
      </c>
    </row>
    <row r="21" spans="1:3">
      <c t="s" r="A21" s="4">
        <v>516</v>
      </c>
      <c t="s" r="B21" s="4">
        <v>522</v>
      </c>
    </row>
    <row r="22" spans="1:3">
      <c t="s" r="A22" s="4">
        <v>519</v>
      </c>
      <c t="s" r="B22" s="4">
        <v>523</v>
      </c>
    </row>
    <row r="23" spans="1:3">
      <c t="s" r="A23" s="4">
        <v>506</v>
      </c>
    </row>
    <row r="24" spans="1:3">
      <c t="s" r="A24" s="3">
        <v>508</v>
      </c>
    </row>
    <row r="25" spans="1:3">
      <c t="s" r="A25" s="4">
        <v>46</v>
      </c>
      <c t="n" r="C25" s="7">
        <v>565685</v>
      </c>
    </row>
    <row r="26" spans="1:3">
      <c t="s" r="A26" s="4">
        <v>516</v>
      </c>
      <c t="s" r="C26" s="4">
        <v>524</v>
      </c>
    </row>
    <row r="27" spans="1:3">
      <c t="s" r="A27" s="4">
        <v>519</v>
      </c>
      <c t="s" r="C27" s="4">
        <v>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6</v>
      </c>
      <c t="s" r="B1" s="2">
        <v>1</v>
      </c>
    </row>
    <row r="2" spans="1:3">
      <c t="s" r="B2" s="2">
        <v>27</v>
      </c>
      <c t="s" r="C2" s="2">
        <v>28</v>
      </c>
    </row>
    <row r="3" spans="1:3">
      <c t="s" r="A3" s="3">
        <v>527</v>
      </c>
    </row>
    <row r="4" spans="1:3">
      <c t="s" r="A4" s="4">
        <v>528</v>
      </c>
      <c t="s" r="B4" s="4">
        <v>370</v>
      </c>
    </row>
    <row r="5" spans="1:3">
      <c t="s" r="A5" s="4">
        <v>529</v>
      </c>
      <c t="n" r="B5" s="7">
        <v>1576000</v>
      </c>
      <c t="n" r="C5" s="7">
        <v>33000</v>
      </c>
    </row>
    <row r="6" spans="1:3">
      <c t="s" r="A6" s="4">
        <v>530</v>
      </c>
      <c t="n" r="B6" s="6">
        <v>638504</v>
      </c>
    </row>
    <row r="7" spans="1:3">
      <c t="s" r="A7" s="4">
        <v>531</v>
      </c>
      <c t="n" r="B7" s="7">
        <v>319252</v>
      </c>
      <c t="s" r="C7" s="4">
        <v>42</v>
      </c>
    </row>
    <row r="8" spans="1:3">
      <c t="s" r="A8" s="4">
        <v>532</v>
      </c>
      <c t="s" r="B8" s="4">
        <v>533</v>
      </c>
    </row>
    <row r="9" spans="1:3">
      <c t="s" r="A9" s="4">
        <v>514</v>
      </c>
    </row>
    <row r="10" spans="1:3">
      <c t="s" r="A10" s="3">
        <v>527</v>
      </c>
    </row>
    <row r="11" spans="1:3">
      <c t="s" r="A11" s="4">
        <v>534</v>
      </c>
      <c t="s" r="B11" s="4">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7"/>
    <col customWidth="1" max="6" min="6" width="48"/>
    <col customWidth="1" max="7" min="7" width="33"/>
    <col customWidth="1" max="8" min="8" width="13"/>
  </cols>
  <sheetData>
    <row r="1" spans="1:8">
      <c t="s" r="A1" s="1">
        <v>102</v>
      </c>
      <c t="s" r="B1" s="2">
        <v>103</v>
      </c>
      <c t="s" r="C1" s="2">
        <v>104</v>
      </c>
      <c t="s" r="D1" s="2">
        <v>105</v>
      </c>
      <c t="s" r="E1" s="2">
        <v>106</v>
      </c>
      <c t="s" r="F1" s="2">
        <v>107</v>
      </c>
      <c t="s" r="G1" s="2">
        <v>108</v>
      </c>
      <c t="s" r="H1" s="2">
        <v>109</v>
      </c>
    </row>
    <row r="2" spans="1:8">
      <c t="s" r="A2" s="4">
        <v>110</v>
      </c>
      <c t="n" r="B2" s="7">
        <v>11667</v>
      </c>
      <c t="n" r="C2" s="7">
        <v>3578133</v>
      </c>
      <c t="n" r="D2" s="7">
        <v>1108393</v>
      </c>
      <c t="n" r="E2" s="7">
        <v>6689803</v>
      </c>
      <c t="n" r="F2" s="7">
        <v>1259398</v>
      </c>
      <c t="n" r="G2" s="7">
        <v>-11384</v>
      </c>
      <c t="n" r="H2" s="7">
        <v>12636010</v>
      </c>
    </row>
    <row r="3" spans="1:8">
      <c t="s" r="A3" s="4">
        <v>111</v>
      </c>
      <c t="n" r="B3" s="6">
        <v>11666667</v>
      </c>
    </row>
    <row r="4" spans="1:8">
      <c t="s" r="A4" s="4">
        <v>112</v>
      </c>
      <c t="s" r="B4" s="4">
        <v>42</v>
      </c>
      <c t="n" r="C4" s="7">
        <v>7530000</v>
      </c>
      <c t="s" r="D4" s="4">
        <v>42</v>
      </c>
      <c t="s" r="E4" s="4">
        <v>42</v>
      </c>
      <c t="s" r="F4" s="4">
        <v>42</v>
      </c>
      <c t="s" r="G4" s="4">
        <v>42</v>
      </c>
      <c t="n" r="H4" s="6">
        <v>7530000</v>
      </c>
    </row>
    <row r="5" spans="1:8">
      <c t="s" r="A5" s="4">
        <v>113</v>
      </c>
      <c t="s" r="B5" s="4">
        <v>42</v>
      </c>
      <c t="s" r="C5" s="4">
        <v>42</v>
      </c>
      <c t="s" r="D5" s="4">
        <v>42</v>
      </c>
      <c t="n" r="E5" s="7">
        <v>7486168</v>
      </c>
      <c t="s" r="F5" s="4">
        <v>42</v>
      </c>
      <c t="n" r="G5" s="7">
        <v>241975</v>
      </c>
      <c t="n" r="H5" s="7">
        <v>7728143</v>
      </c>
    </row>
    <row r="6" spans="1:8">
      <c t="s" r="A6" s="4">
        <v>114</v>
      </c>
      <c t="s" r="B6" s="4">
        <v>42</v>
      </c>
      <c t="s" r="C6" s="4">
        <v>42</v>
      </c>
      <c t="n" r="D6" s="7">
        <v>753972</v>
      </c>
      <c t="n" r="E6" s="6">
        <v>-753972</v>
      </c>
      <c t="s" r="F6" s="4">
        <v>42</v>
      </c>
      <c t="s" r="G6" s="4">
        <v>42</v>
      </c>
      <c t="s" r="H6" s="4">
        <v>42</v>
      </c>
    </row>
    <row r="7" spans="1:8">
      <c t="s" r="A7" s="4">
        <v>115</v>
      </c>
      <c t="s" r="B7" s="4">
        <v>42</v>
      </c>
      <c t="s" r="C7" s="4">
        <v>42</v>
      </c>
      <c t="s" r="D7" s="4">
        <v>42</v>
      </c>
      <c t="n" r="E7" s="7">
        <v>-10274848</v>
      </c>
      <c t="s" r="F7" s="4">
        <v>42</v>
      </c>
      <c t="s" r="G7" s="4">
        <v>42</v>
      </c>
      <c t="n" r="H7" s="7">
        <v>-10274848</v>
      </c>
    </row>
    <row r="8" spans="1:8">
      <c t="s" r="A8" s="4">
        <v>96</v>
      </c>
      <c t="s" r="B8" s="4">
        <v>42</v>
      </c>
      <c t="s" r="C8" s="4">
        <v>42</v>
      </c>
      <c t="s" r="D8" s="4">
        <v>42</v>
      </c>
      <c t="s" r="E8" s="4">
        <v>42</v>
      </c>
      <c t="n" r="F8" s="7">
        <v>-164781</v>
      </c>
      <c t="s" r="G8" s="4">
        <v>42</v>
      </c>
      <c t="n" r="H8" s="6">
        <v>-164781</v>
      </c>
    </row>
    <row r="9" spans="1:8">
      <c t="s" r="A9" s="4">
        <v>116</v>
      </c>
      <c t="n" r="B9" s="7">
        <v>11667</v>
      </c>
      <c t="n" r="C9" s="7">
        <v>11108133</v>
      </c>
      <c t="n" r="D9" s="7">
        <v>1862365</v>
      </c>
      <c t="n" r="E9" s="7">
        <v>3147151</v>
      </c>
      <c t="n" r="F9" s="7">
        <v>1094617</v>
      </c>
      <c t="n" r="G9" s="7">
        <v>230591</v>
      </c>
      <c t="n" r="H9" s="7">
        <v>17454524</v>
      </c>
    </row>
    <row r="10" spans="1:8">
      <c t="s" r="A10" s="4">
        <v>117</v>
      </c>
      <c t="n" r="B10" s="6">
        <v>11666667</v>
      </c>
      <c t="n" r="H10" s="6">
        <v>11666667</v>
      </c>
    </row>
    <row r="11" spans="1:8">
      <c t="s" r="A11" s="4">
        <v>118</v>
      </c>
      <c t="n" r="B11" s="7">
        <v>4038</v>
      </c>
      <c t="n" r="C11" s="6">
        <v>18590934</v>
      </c>
      <c t="s" r="D11" s="4">
        <v>42</v>
      </c>
      <c t="s" r="E11" s="4">
        <v>42</v>
      </c>
      <c t="s" r="F11" s="4">
        <v>42</v>
      </c>
      <c t="s" r="G11" s="4">
        <v>42</v>
      </c>
      <c t="n" r="H11" s="7">
        <v>18594972</v>
      </c>
    </row>
    <row r="12" spans="1:8">
      <c t="s" r="A12" s="4">
        <v>119</v>
      </c>
      <c t="n" r="B12" s="6">
        <v>4038423</v>
      </c>
    </row>
    <row r="13" spans="1:8">
      <c t="s" r="A13" s="4">
        <v>120</v>
      </c>
      <c t="n" r="B13" s="7">
        <v>28</v>
      </c>
      <c t="n" r="C13" s="7">
        <v>23060</v>
      </c>
      <c t="s" r="D13" s="4">
        <v>42</v>
      </c>
      <c t="s" r="E13" s="4">
        <v>42</v>
      </c>
      <c t="s" r="F13" s="4">
        <v>42</v>
      </c>
      <c t="s" r="G13" s="4">
        <v>42</v>
      </c>
      <c t="n" r="H13" s="6">
        <v>23088</v>
      </c>
    </row>
    <row r="14" spans="1:8">
      <c t="s" r="A14" s="4">
        <v>121</v>
      </c>
      <c t="n" r="B14" s="6">
        <v>27705</v>
      </c>
    </row>
    <row r="15" spans="1:8">
      <c t="s" r="A15" s="4">
        <v>113</v>
      </c>
      <c t="s" r="B15" s="4">
        <v>42</v>
      </c>
      <c t="s" r="C15" s="4">
        <v>42</v>
      </c>
      <c t="s" r="D15" s="4">
        <v>42</v>
      </c>
      <c t="n" r="E15" s="7">
        <v>8041541</v>
      </c>
      <c t="s" r="F15" s="4">
        <v>42</v>
      </c>
      <c t="n" r="G15" s="7">
        <v>-93368</v>
      </c>
      <c t="n" r="H15" s="7">
        <v>7948173</v>
      </c>
    </row>
    <row r="16" spans="1:8">
      <c t="s" r="A16" s="4">
        <v>114</v>
      </c>
      <c t="s" r="B16" s="4">
        <v>42</v>
      </c>
      <c t="s" r="C16" s="4">
        <v>42</v>
      </c>
      <c t="n" r="D16" s="7">
        <v>1006479</v>
      </c>
      <c t="n" r="E16" s="7">
        <v>-1006479</v>
      </c>
      <c t="s" r="F16" s="4">
        <v>42</v>
      </c>
      <c t="s" r="G16" s="4">
        <v>42</v>
      </c>
      <c t="s" r="H16" s="4">
        <v>42</v>
      </c>
    </row>
    <row r="17" spans="1:8">
      <c t="s" r="A17" s="4">
        <v>96</v>
      </c>
      <c t="s" r="B17" s="4">
        <v>42</v>
      </c>
      <c t="s" r="C17" s="4">
        <v>42</v>
      </c>
      <c t="s" r="D17" s="4">
        <v>42</v>
      </c>
      <c t="s" r="E17" s="4">
        <v>42</v>
      </c>
      <c t="n" r="F17" s="7">
        <v>-702167</v>
      </c>
      <c t="s" r="G17" s="4">
        <v>42</v>
      </c>
      <c t="n" r="H17" s="7">
        <v>-702167</v>
      </c>
    </row>
    <row r="18" spans="1:8">
      <c t="s" r="A18" s="4">
        <v>122</v>
      </c>
      <c t="n" r="B18" s="7">
        <v>15733</v>
      </c>
      <c t="n" r="C18" s="7">
        <v>29722127</v>
      </c>
      <c t="n" r="D18" s="7">
        <v>2868844</v>
      </c>
      <c t="n" r="E18" s="7">
        <v>10182213</v>
      </c>
      <c t="n" r="F18" s="7">
        <v>392450</v>
      </c>
      <c t="n" r="G18" s="7">
        <v>137223</v>
      </c>
      <c t="n" r="H18" s="7">
        <v>43318590</v>
      </c>
    </row>
    <row r="19" spans="1:8">
      <c t="s" r="A19" s="4">
        <v>123</v>
      </c>
      <c t="n" r="B19" s="6">
        <v>15732795</v>
      </c>
      <c t="n" r="H19" s="6">
        <v>157327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6</v>
      </c>
      <c t="s" r="B1" s="2">
        <v>1</v>
      </c>
    </row>
    <row r="2" spans="1:3">
      <c t="s" r="B2" s="2">
        <v>27</v>
      </c>
      <c t="s" r="C2" s="2">
        <v>28</v>
      </c>
    </row>
    <row r="3" spans="1:3">
      <c t="s" r="A3" s="3">
        <v>195</v>
      </c>
    </row>
    <row r="4" spans="1:3">
      <c t="s" r="A4" s="4">
        <v>537</v>
      </c>
      <c t="n" r="B4" s="7">
        <v>-1699557</v>
      </c>
      <c t="n" r="C4" s="7">
        <v>845290</v>
      </c>
    </row>
    <row r="5" spans="1:3">
      <c t="s" r="A5" s="4">
        <v>538</v>
      </c>
      <c t="n" r="B5" s="6">
        <v>11135203</v>
      </c>
      <c t="n" r="C5" s="6">
        <v>8251651</v>
      </c>
    </row>
    <row r="6" spans="1:3">
      <c t="s" r="A6" s="4">
        <v>539</v>
      </c>
      <c t="n" r="B6" s="7">
        <v>9435646</v>
      </c>
      <c t="n" r="C6" s="7">
        <v>90969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0</v>
      </c>
      <c t="s" r="B1" s="2">
        <v>1</v>
      </c>
    </row>
    <row r="2" spans="1:3">
      <c t="s" r="B2" s="2">
        <v>27</v>
      </c>
      <c t="s" r="C2" s="2">
        <v>28</v>
      </c>
    </row>
    <row r="3" spans="1:3">
      <c t="s" r="A3" s="3">
        <v>541</v>
      </c>
    </row>
    <row r="4" spans="1:3">
      <c t="s" r="A4" s="4">
        <v>537</v>
      </c>
      <c t="s" r="B4" s="4">
        <v>42</v>
      </c>
      <c t="s" r="C4" s="4">
        <v>42</v>
      </c>
    </row>
    <row r="5" spans="1:3">
      <c t="s" r="A5" s="4">
        <v>538</v>
      </c>
      <c t="n" r="B5" s="7">
        <v>1761658</v>
      </c>
      <c t="n" r="C5" s="7">
        <v>1213093</v>
      </c>
    </row>
    <row r="6" spans="1:3">
      <c t="s" r="A6" s="4">
        <v>109</v>
      </c>
      <c t="n" r="B6" s="6">
        <v>1761658</v>
      </c>
      <c t="n" r="C6" s="7">
        <v>1213093</v>
      </c>
    </row>
    <row r="7" spans="1:3">
      <c t="s" r="A7" s="3">
        <v>131</v>
      </c>
    </row>
    <row r="8" spans="1:3">
      <c t="s" r="A8" s="4">
        <v>537</v>
      </c>
      <c t="n" r="B8" s="7">
        <v>-319252</v>
      </c>
      <c t="s" r="C8" s="4">
        <v>42</v>
      </c>
    </row>
    <row r="9" spans="1:3">
      <c t="s" r="A9" s="4">
        <v>538</v>
      </c>
      <c t="s" r="B9" s="4">
        <v>42</v>
      </c>
      <c t="n" r="C9" s="7">
        <v>155705</v>
      </c>
    </row>
    <row r="10" spans="1:3">
      <c t="s" r="A10" s="4">
        <v>109</v>
      </c>
      <c t="n" r="B10" s="7">
        <v>-319252</v>
      </c>
      <c t="n" r="C10" s="7">
        <v>1557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42</v>
      </c>
      <c t="s" r="C1" s="2">
        <v>1</v>
      </c>
    </row>
    <row r="2" spans="1:4">
      <c t="s" r="C2" s="2">
        <v>27</v>
      </c>
      <c t="s" r="D2" s="2">
        <v>28</v>
      </c>
    </row>
    <row r="3" spans="1:4">
      <c t="s" r="A3" s="3">
        <v>195</v>
      </c>
    </row>
    <row r="4" spans="1:4">
      <c t="s" r="A4" s="4">
        <v>543</v>
      </c>
      <c t="s" r="C4" s="4">
        <v>544</v>
      </c>
      <c t="s" r="D4" s="4">
        <v>544</v>
      </c>
    </row>
    <row r="5" spans="1:4">
      <c t="s" r="A5" s="4">
        <v>545</v>
      </c>
      <c t="s" r="C5" s="4">
        <v>546</v>
      </c>
      <c t="s" r="D5" s="4">
        <v>547</v>
      </c>
    </row>
    <row r="6" spans="1:4">
      <c t="s" r="A6" s="4">
        <v>548</v>
      </c>
      <c t="s" r="C6" s="4">
        <v>549</v>
      </c>
      <c t="s" r="D6" s="4">
        <v>549</v>
      </c>
    </row>
    <row r="7" spans="1:4">
      <c t="s" r="A7" s="4">
        <v>550</v>
      </c>
      <c t="s" r="C7" s="4">
        <v>551</v>
      </c>
      <c t="s" r="D7" s="4">
        <v>552</v>
      </c>
    </row>
    <row r="8" spans="1:4">
      <c t="s" r="A8" s="4">
        <v>553</v>
      </c>
      <c t="s" r="B8" s="4">
        <v>308</v>
      </c>
      <c t="s" r="C8" s="4">
        <v>554</v>
      </c>
      <c t="s" r="D8" s="4">
        <v>555</v>
      </c>
    </row>
    <row r="9" spans="1:4">
      <c t="s" r="A9" s="4">
        <v>556</v>
      </c>
      <c t="s" r="C9" s="4">
        <v>557</v>
      </c>
      <c t="s" r="D9" s="4">
        <v>42</v>
      </c>
    </row>
    <row r="10" spans="1:4">
      <c t="s" r="A10" s="4">
        <v>558</v>
      </c>
      <c t="s" r="B10" s="4">
        <v>316</v>
      </c>
      <c t="s" r="C10" s="4">
        <v>559</v>
      </c>
      <c t="s" r="D10" s="4">
        <v>560</v>
      </c>
    </row>
    <row r="11" spans="1:4">
      <c t="s" r="A11" s="4">
        <v>561</v>
      </c>
      <c t="s" r="C11" s="4">
        <v>562</v>
      </c>
      <c t="s" r="D11" s="4">
        <v>370</v>
      </c>
    </row>
    <row r="12" spans="1:4">
      <c t="n" r="A12"/>
    </row>
    <row r="13" spans="1:4">
      <c t="s" r="A13" s="4">
        <v>308</v>
      </c>
      <c t="s" r="B13" s="4">
        <v>563</v>
      </c>
    </row>
    <row r="14" spans="1:4">
      <c t="s" r="A14" s="4">
        <v>316</v>
      </c>
      <c t="s" r="B14" s="4">
        <v>564</v>
      </c>
    </row>
  </sheetData>
  <mergeCells count="5">
    <mergeCell ref="A1:B2"/>
    <mergeCell ref="C1:D1"/>
    <mergeCell ref="A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65</v>
      </c>
      <c t="s" r="B1" s="2">
        <v>1</v>
      </c>
    </row>
    <row r="2" spans="1:3">
      <c t="s" r="B2" s="2">
        <v>27</v>
      </c>
      <c t="s" r="C2" s="2">
        <v>28</v>
      </c>
    </row>
    <row r="3" spans="1:3">
      <c t="s" r="A3" s="3">
        <v>198</v>
      </c>
    </row>
    <row r="4" spans="1:3">
      <c t="n" r="A4" s="6">
        <v>2016</v>
      </c>
      <c t="n" r="B4" s="7">
        <v>394388</v>
      </c>
    </row>
    <row r="5" spans="1:3">
      <c t="n" r="A5" s="6">
        <v>2017</v>
      </c>
      <c t="n" r="B5" s="6">
        <v>404296</v>
      </c>
    </row>
    <row r="6" spans="1:3">
      <c t="n" r="A6" s="6">
        <v>2018</v>
      </c>
      <c t="n" r="B6" s="6">
        <v>414399</v>
      </c>
    </row>
    <row r="7" spans="1:3">
      <c t="n" r="A7" s="6">
        <v>2019</v>
      </c>
      <c t="n" r="B7" s="6">
        <v>424701</v>
      </c>
    </row>
    <row r="8" spans="1:3">
      <c t="n" r="A8" s="6">
        <v>2020</v>
      </c>
      <c t="n" r="B8" s="6">
        <v>435326</v>
      </c>
    </row>
    <row r="9" spans="1:3">
      <c t="s" r="A9" s="4">
        <v>406</v>
      </c>
      <c t="n" r="B9" s="6">
        <v>1569253</v>
      </c>
    </row>
    <row r="10" spans="1:3">
      <c t="s" r="A10" s="4">
        <v>109</v>
      </c>
      <c t="n" r="B10" s="6">
        <v>3642363</v>
      </c>
    </row>
    <row r="11" spans="1:3">
      <c t="s" r="A11" s="4">
        <v>566</v>
      </c>
      <c t="n" r="B11" s="6">
        <v>384728</v>
      </c>
      <c t="n" r="C11" s="7">
        <v>340640</v>
      </c>
    </row>
    <row r="12" spans="1:3">
      <c t="s" r="A12" s="4">
        <v>567</v>
      </c>
      <c t="n" r="B12" s="7">
        <v>5664249</v>
      </c>
      <c t="n" r="C12" s="7">
        <v>78468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568</v>
      </c>
      <c t="s" r="B1" s="2">
        <v>1</v>
      </c>
    </row>
    <row r="2" spans="1:3">
      <c t="s" r="B2" s="2">
        <v>27</v>
      </c>
      <c t="s" r="C2" s="2">
        <v>28</v>
      </c>
    </row>
    <row r="3" spans="1:3">
      <c t="s" r="A3" s="3">
        <v>201</v>
      </c>
    </row>
    <row r="4" spans="1:3">
      <c t="s" r="A4" s="4">
        <v>569</v>
      </c>
      <c t="s" r="B4" s="4">
        <v>42</v>
      </c>
      <c t="n" r="C4" s="7">
        <v>94225</v>
      </c>
    </row>
    <row r="5" spans="1:3">
      <c t="s" r="A5" s="4">
        <v>52</v>
      </c>
      <c t="s" r="B5" s="4">
        <v>42</v>
      </c>
      <c t="n" r="C5" s="7">
        <v>382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70</v>
      </c>
      <c t="s" r="B1" s="2">
        <v>571</v>
      </c>
      <c t="s" r="C1" s="2">
        <v>572</v>
      </c>
      <c t="s" r="D1" s="2">
        <v>27</v>
      </c>
      <c t="s" r="E1" s="2">
        <v>28</v>
      </c>
      <c t="s" r="F1" s="2">
        <v>573</v>
      </c>
    </row>
    <row r="2" spans="1:6">
      <c t="s" r="A2" s="3">
        <v>574</v>
      </c>
    </row>
    <row r="3" spans="1:6">
      <c t="s" r="A3" s="4">
        <v>59</v>
      </c>
      <c t="n" r="D3" s="7">
        <v>2868844</v>
      </c>
      <c t="n" r="E3" s="7">
        <v>1862365</v>
      </c>
    </row>
    <row r="4" spans="1:6">
      <c t="s" r="A4" s="4">
        <v>114</v>
      </c>
      <c t="s" r="D4" s="4">
        <v>42</v>
      </c>
      <c t="s" r="E4" s="4">
        <v>42</v>
      </c>
    </row>
    <row r="5" spans="1:6">
      <c t="s" r="A5" s="4">
        <v>575</v>
      </c>
      <c t="s" r="D5" s="4">
        <v>576</v>
      </c>
    </row>
    <row r="6" spans="1:6">
      <c t="s" r="A6" s="4">
        <v>158</v>
      </c>
      <c t="s" r="D6" s="4">
        <v>42</v>
      </c>
      <c t="n" r="E6" s="7">
        <v>10274848</v>
      </c>
    </row>
    <row r="7" spans="1:6">
      <c t="s" r="A7" s="4">
        <v>577</v>
      </c>
      <c t="n" r="D7" s="7">
        <v>20192115</v>
      </c>
    </row>
    <row r="8" spans="1:6">
      <c t="s" r="A8" s="4">
        <v>578</v>
      </c>
      <c t="n" r="D8" s="6">
        <v>18594972</v>
      </c>
    </row>
    <row r="9" spans="1:6">
      <c t="s" r="A9" s="4">
        <v>120</v>
      </c>
      <c t="n" r="D9" s="6">
        <v>23088</v>
      </c>
      <c t="s" r="E9" s="4">
        <v>42</v>
      </c>
    </row>
    <row r="10" spans="1:6">
      <c t="s" r="A10" s="4">
        <v>103</v>
      </c>
    </row>
    <row r="11" spans="1:6">
      <c t="s" r="A11" s="3">
        <v>574</v>
      </c>
    </row>
    <row r="12" spans="1:6">
      <c t="s" r="A12" s="4">
        <v>579</v>
      </c>
      <c t="n" r="F12" s="6">
        <v>4000000</v>
      </c>
    </row>
    <row r="13" spans="1:6">
      <c t="s" r="A13" s="4">
        <v>580</v>
      </c>
      <c t="n" r="F13" s="6">
        <v>600000</v>
      </c>
    </row>
    <row r="14" spans="1:6">
      <c t="s" r="A14" s="4">
        <v>581</v>
      </c>
      <c t="n" r="C14" s="6">
        <v>4000000</v>
      </c>
    </row>
    <row r="15" spans="1:6">
      <c t="s" r="A15" s="4">
        <v>582</v>
      </c>
      <c t="n" r="B15" s="7">
        <v>5</v>
      </c>
      <c t="n" r="C15" s="7">
        <v>5</v>
      </c>
    </row>
    <row r="16" spans="1:6">
      <c t="s" r="A16" s="4">
        <v>583</v>
      </c>
      <c t="n" r="B16" s="6">
        <v>38423</v>
      </c>
    </row>
    <row r="17" spans="1:6">
      <c t="s" r="A17" s="4">
        <v>584</v>
      </c>
      <c t="n" r="B17" s="6">
        <v>4038423</v>
      </c>
    </row>
    <row r="18" spans="1:6">
      <c t="s" r="A18" s="4">
        <v>585</v>
      </c>
    </row>
    <row r="19" spans="1:6">
      <c t="s" r="A19" s="3">
        <v>574</v>
      </c>
    </row>
    <row r="20" spans="1:6">
      <c t="s" r="A20" s="4">
        <v>121</v>
      </c>
      <c t="n" r="C20" s="6">
        <v>15705</v>
      </c>
    </row>
    <row r="21" spans="1:6">
      <c t="s" r="A21" s="4">
        <v>586</v>
      </c>
    </row>
    <row r="22" spans="1:6">
      <c t="s" r="A22" s="3">
        <v>574</v>
      </c>
    </row>
    <row r="23" spans="1:6">
      <c t="s" r="A23" s="4">
        <v>121</v>
      </c>
      <c t="n" r="C23" s="6">
        <v>12000</v>
      </c>
    </row>
    <row r="24" spans="1:6">
      <c t="s" r="A24" s="4">
        <v>105</v>
      </c>
    </row>
    <row r="25" spans="1:6">
      <c t="s" r="A25" s="3">
        <v>574</v>
      </c>
    </row>
    <row r="26" spans="1:6">
      <c t="s" r="A26" s="4">
        <v>114</v>
      </c>
      <c t="n" r="D26" s="7">
        <v>1006479</v>
      </c>
      <c t="n" r="E26" s="7">
        <v>7539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87</v>
      </c>
      <c t="s" r="B1" s="2">
        <v>27</v>
      </c>
      <c t="s" r="C1" s="2">
        <v>28</v>
      </c>
    </row>
    <row r="2" spans="1:3">
      <c t="s" r="A2" s="4">
        <v>588</v>
      </c>
    </row>
    <row r="3" spans="1:3">
      <c t="s" r="A3" s="3">
        <v>589</v>
      </c>
    </row>
    <row r="4" spans="1:3">
      <c t="s" r="A4" s="4">
        <v>590</v>
      </c>
      <c t="n" r="B4" s="7">
        <v>2584056</v>
      </c>
      <c t="n" r="C4" s="7">
        <v>891205</v>
      </c>
    </row>
    <row r="5" spans="1:3">
      <c t="s" r="A5" s="4">
        <v>591</v>
      </c>
    </row>
    <row r="6" spans="1:3">
      <c t="s" r="A6" s="3">
        <v>589</v>
      </c>
    </row>
    <row r="7" spans="1:3">
      <c t="s" r="A7" s="4">
        <v>590</v>
      </c>
      <c t="n" r="B7" s="7">
        <v>22979974</v>
      </c>
      <c t="n" r="C7" s="7">
        <v>216324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92</v>
      </c>
      <c t="s" r="B1" s="2">
        <v>1</v>
      </c>
    </row>
    <row r="2" spans="1:3">
      <c t="s" r="B2" s="2">
        <v>27</v>
      </c>
      <c t="s" r="C2" s="2">
        <v>28</v>
      </c>
    </row>
    <row r="3" spans="1:3">
      <c t="s" r="A3" s="3">
        <v>593</v>
      </c>
    </row>
    <row r="4" spans="1:3">
      <c t="s" r="A4" s="4">
        <v>304</v>
      </c>
      <c t="n" r="B4" s="7">
        <v>91293675</v>
      </c>
      <c t="n" r="C4" s="7">
        <v>83181113</v>
      </c>
    </row>
    <row r="5" spans="1:3">
      <c t="s" r="A5" s="4">
        <v>594</v>
      </c>
    </row>
    <row r="6" spans="1:3">
      <c t="s" r="A6" s="3">
        <v>593</v>
      </c>
    </row>
    <row r="7" spans="1:3">
      <c t="s" r="A7" s="4">
        <v>304</v>
      </c>
      <c t="n" r="B7" s="6">
        <v>55242100</v>
      </c>
      <c t="n" r="C7" s="6">
        <v>45210869</v>
      </c>
    </row>
    <row r="8" spans="1:3">
      <c t="s" r="A8" s="4">
        <v>595</v>
      </c>
    </row>
    <row r="9" spans="1:3">
      <c t="s" r="A9" s="3">
        <v>593</v>
      </c>
    </row>
    <row r="10" spans="1:3">
      <c t="s" r="A10" s="4">
        <v>304</v>
      </c>
      <c t="n" r="B10" s="6">
        <v>11091566</v>
      </c>
      <c t="n" r="C10" s="6">
        <v>13054589</v>
      </c>
    </row>
    <row r="11" spans="1:3">
      <c t="s" r="A11" s="4">
        <v>596</v>
      </c>
    </row>
    <row r="12" spans="1:3">
      <c t="s" r="A12" s="3">
        <v>593</v>
      </c>
    </row>
    <row r="13" spans="1:3">
      <c t="s" r="A13" s="4">
        <v>304</v>
      </c>
      <c t="n" r="B13" s="6">
        <v>20937771</v>
      </c>
      <c t="n" r="C13" s="6">
        <v>22699966</v>
      </c>
    </row>
    <row r="14" spans="1:3">
      <c t="s" r="A14" s="4">
        <v>597</v>
      </c>
    </row>
    <row r="15" spans="1:3">
      <c t="s" r="A15" s="3">
        <v>593</v>
      </c>
    </row>
    <row r="16" spans="1:3">
      <c t="s" r="A16" s="4">
        <v>304</v>
      </c>
      <c t="n" r="B16" s="7">
        <v>4022238</v>
      </c>
      <c t="n" r="C16" s="7">
        <v>22156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8</v>
      </c>
      <c t="s" r="B1" s="2">
        <v>1</v>
      </c>
    </row>
    <row r="2" spans="1:3">
      <c t="s" r="B2" s="2">
        <v>27</v>
      </c>
      <c t="s" r="C2" s="2">
        <v>28</v>
      </c>
    </row>
    <row r="3" spans="1:3">
      <c t="s" r="A3" s="3">
        <v>589</v>
      </c>
    </row>
    <row r="4" spans="1:3">
      <c t="s" r="A4" s="4">
        <v>304</v>
      </c>
      <c t="n" r="B4" s="7">
        <v>91293675</v>
      </c>
      <c t="n" r="C4" s="7">
        <v>83181113</v>
      </c>
    </row>
    <row r="5" spans="1:3">
      <c t="s" r="A5" s="4">
        <v>588</v>
      </c>
    </row>
    <row r="6" spans="1:3">
      <c t="s" r="A6" s="3">
        <v>589</v>
      </c>
    </row>
    <row r="7" spans="1:3">
      <c t="s" r="A7" s="4">
        <v>304</v>
      </c>
      <c t="n" r="B7" s="6">
        <v>85144942</v>
      </c>
      <c t="n" r="C7" s="6">
        <v>76930240</v>
      </c>
    </row>
    <row r="8" spans="1:3">
      <c t="s" r="A8" s="4">
        <v>599</v>
      </c>
    </row>
    <row r="9" spans="1:3">
      <c t="s" r="A9" s="3">
        <v>589</v>
      </c>
    </row>
    <row r="10" spans="1:3">
      <c t="s" r="A10" s="4">
        <v>304</v>
      </c>
      <c t="n" r="B10" s="6">
        <v>1123953</v>
      </c>
      <c t="n" r="C10" s="6">
        <v>122040</v>
      </c>
    </row>
    <row r="11" spans="1:3">
      <c t="s" r="A11" s="4">
        <v>600</v>
      </c>
    </row>
    <row r="12" spans="1:3">
      <c t="s" r="A12" s="3">
        <v>589</v>
      </c>
    </row>
    <row r="13" spans="1:3">
      <c t="s" r="A13" s="4">
        <v>304</v>
      </c>
      <c t="n" r="B13" s="7">
        <v>5024780</v>
      </c>
      <c t="n" r="C13" s="7">
        <v>61288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8"/>
    <col customWidth="1" max="2" min="2" width="15"/>
    <col customWidth="1" max="3" min="3" width="16"/>
    <col customWidth="1" max="4" min="4" width="14"/>
  </cols>
  <sheetData>
    <row r="1" spans="1:4">
      <c t="s" r="A1" s="1">
        <v>601</v>
      </c>
      <c t="s" r="B1" s="2">
        <v>602</v>
      </c>
      <c t="s" r="C1" s="2">
        <v>1</v>
      </c>
    </row>
    <row r="2" spans="1:4">
      <c t="s" r="B2" s="2">
        <v>603</v>
      </c>
      <c t="s" r="C2" s="2">
        <v>27</v>
      </c>
      <c t="s" r="D2" s="2">
        <v>28</v>
      </c>
    </row>
    <row r="3" spans="1:4">
      <c t="s" r="A3" s="3">
        <v>604</v>
      </c>
    </row>
    <row r="4" spans="1:4">
      <c t="s" r="A4" s="4">
        <v>605</v>
      </c>
      <c t="n" r="C4" s="7">
        <v>5560034</v>
      </c>
      <c t="n" r="D4" s="7">
        <v>3267330</v>
      </c>
    </row>
    <row r="5" spans="1:4">
      <c t="s" r="A5" s="4">
        <v>606</v>
      </c>
      <c t="n" r="C5" s="6">
        <v>46039616</v>
      </c>
      <c t="n" r="D5" s="6">
        <v>40004616</v>
      </c>
    </row>
    <row r="6" spans="1:4">
      <c t="s" r="A6" s="4">
        <v>607</v>
      </c>
      <c t="n" r="C6" s="6">
        <v>5318470</v>
      </c>
      <c t="n" r="D6" s="6">
        <v>3244492</v>
      </c>
    </row>
    <row r="7" spans="1:4">
      <c t="s" r="A7" s="4">
        <v>608</v>
      </c>
      <c t="n" r="C7" s="7">
        <v>42684057</v>
      </c>
      <c t="n" r="D7" s="7">
        <v>39549931</v>
      </c>
    </row>
    <row r="8" spans="1:4">
      <c t="s" r="A8" s="4">
        <v>609</v>
      </c>
    </row>
    <row r="9" spans="1:4">
      <c t="s" r="A9" s="3">
        <v>604</v>
      </c>
    </row>
    <row r="10" spans="1:4">
      <c t="s" r="A10" s="4">
        <v>605</v>
      </c>
      <c t="n" r="B10" s="7">
        <v>5100000</v>
      </c>
    </row>
    <row r="11" spans="1:4">
      <c t="s" r="A11" s="4">
        <v>606</v>
      </c>
      <c t="n" r="B11" s="6">
        <v>400000</v>
      </c>
    </row>
    <row r="12" spans="1:4">
      <c t="s" r="A12" s="4">
        <v>607</v>
      </c>
      <c t="n" r="B12" s="6">
        <v>8700000</v>
      </c>
    </row>
    <row r="13" spans="1:4">
      <c t="s" r="A13" s="4">
        <v>608</v>
      </c>
      <c t="n" r="B13" s="7">
        <v>13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4</v>
      </c>
      <c t="s" r="B1" s="2">
        <v>1</v>
      </c>
    </row>
    <row r="2" spans="1:2">
      <c t="s" r="B2" s="2">
        <v>125</v>
      </c>
    </row>
    <row r="3" spans="1:2">
      <c t="s" r="A3" s="3">
        <v>126</v>
      </c>
    </row>
    <row r="4" spans="1:2">
      <c t="s" r="A4" s="4">
        <v>127</v>
      </c>
      <c t="n" r="B4" s="7">
        <v>1597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v>
      </c>
      <c t="s" r="B1" s="2">
        <v>1</v>
      </c>
    </row>
    <row r="2" spans="1:3">
      <c t="s" r="B2" s="2">
        <v>27</v>
      </c>
      <c t="s" r="C2" s="2">
        <v>28</v>
      </c>
    </row>
    <row r="3" spans="1:3">
      <c t="s" r="A3" s="3">
        <v>129</v>
      </c>
    </row>
    <row r="4" spans="1:3">
      <c t="s" r="A4" s="4">
        <v>113</v>
      </c>
      <c t="n" r="B4" s="7">
        <v>7948173</v>
      </c>
      <c t="n" r="C4" s="7">
        <v>7728143</v>
      </c>
    </row>
    <row r="5" spans="1:3">
      <c t="s" r="A5" s="3">
        <v>130</v>
      </c>
    </row>
    <row r="6" spans="1:3">
      <c t="s" r="A6" s="4">
        <v>120</v>
      </c>
      <c t="n" r="B6" s="6">
        <v>23088</v>
      </c>
      <c t="s" r="C6" s="4">
        <v>42</v>
      </c>
    </row>
    <row r="7" spans="1:3">
      <c t="s" r="A7" s="4">
        <v>131</v>
      </c>
      <c t="n" r="B7" s="6">
        <v>-319252</v>
      </c>
      <c t="n" r="C7" s="7">
        <v>155705</v>
      </c>
    </row>
    <row r="8" spans="1:3">
      <c t="s" r="A8" s="4">
        <v>132</v>
      </c>
      <c t="n" r="B8" s="6">
        <v>2681293</v>
      </c>
      <c t="n" r="C8" s="6">
        <v>1707496</v>
      </c>
    </row>
    <row r="9" spans="1:3">
      <c t="s" r="A9" s="4">
        <v>133</v>
      </c>
      <c t="n" r="B9" s="7">
        <v>36938</v>
      </c>
      <c t="n" r="C9" s="6">
        <v>33252</v>
      </c>
    </row>
    <row r="10" spans="1:3">
      <c t="s" r="A10" s="4">
        <v>134</v>
      </c>
      <c t="s" r="B10" s="4">
        <v>42</v>
      </c>
      <c t="n" r="C10" s="6">
        <v>37466</v>
      </c>
    </row>
    <row r="11" spans="1:3">
      <c t="s" r="A11" s="3">
        <v>135</v>
      </c>
    </row>
    <row r="12" spans="1:3">
      <c t="s" r="A12" s="4">
        <v>136</v>
      </c>
      <c t="n" r="B12" s="7">
        <v>-2224191</v>
      </c>
      <c t="n" r="C12" s="6">
        <v>-4378994</v>
      </c>
    </row>
    <row r="13" spans="1:3">
      <c t="s" r="A13" s="4">
        <v>137</v>
      </c>
      <c t="n" r="B13" s="6">
        <v>364925</v>
      </c>
      <c t="n" r="C13" s="6">
        <v>30592</v>
      </c>
    </row>
    <row r="14" spans="1:3">
      <c t="s" r="A14" s="4">
        <v>138</v>
      </c>
      <c t="n" r="B14" s="6">
        <v>1184796</v>
      </c>
      <c t="n" r="C14" s="6">
        <v>-2733597</v>
      </c>
    </row>
    <row r="15" spans="1:3">
      <c t="s" r="A15" s="4">
        <v>139</v>
      </c>
      <c t="n" r="B15" s="6">
        <v>95350</v>
      </c>
      <c t="n" r="C15" s="6">
        <v>-255284</v>
      </c>
    </row>
    <row r="16" spans="1:3">
      <c t="s" r="A16" s="3">
        <v>140</v>
      </c>
    </row>
    <row r="17" spans="1:3">
      <c t="s" r="A17" s="4">
        <v>48</v>
      </c>
      <c t="n" r="B17" s="6">
        <v>-2737576</v>
      </c>
      <c t="n" r="C17" s="6">
        <v>1728498</v>
      </c>
    </row>
    <row r="18" spans="1:3">
      <c t="s" r="A18" s="4">
        <v>141</v>
      </c>
      <c t="n" r="B18" s="6">
        <v>-66731</v>
      </c>
      <c t="n" r="C18" s="6">
        <v>262743</v>
      </c>
    </row>
    <row r="19" spans="1:3">
      <c t="s" r="A19" s="4">
        <v>50</v>
      </c>
      <c t="n" r="B19" s="6">
        <v>425412</v>
      </c>
      <c t="n" r="C19" s="6">
        <v>605132</v>
      </c>
    </row>
    <row r="20" spans="1:3">
      <c t="s" r="A20" s="4">
        <v>49</v>
      </c>
      <c t="n" r="B20" s="6">
        <v>548382</v>
      </c>
      <c t="n" r="C20" s="6">
        <v>468916</v>
      </c>
    </row>
    <row r="21" spans="1:3">
      <c t="s" r="A21" s="4">
        <v>142</v>
      </c>
      <c t="n" r="B21" s="6">
        <v>7960607</v>
      </c>
      <c t="n" r="C21" s="6">
        <v>5390068</v>
      </c>
    </row>
    <row r="22" spans="1:3">
      <c t="s" r="A22" s="3">
        <v>143</v>
      </c>
    </row>
    <row r="23" spans="1:3">
      <c t="s" r="A23" s="4">
        <v>144</v>
      </c>
      <c t="n" r="B23" s="7">
        <v>-5471455</v>
      </c>
      <c t="n" r="C23" s="6">
        <v>-4734094</v>
      </c>
    </row>
    <row r="24" spans="1:3">
      <c t="s" r="A24" s="4">
        <v>145</v>
      </c>
      <c t="s" r="B24" s="4">
        <v>42</v>
      </c>
      <c t="n" r="C24" s="6">
        <v>73508</v>
      </c>
    </row>
    <row r="25" spans="1:3">
      <c t="s" r="A25" s="4">
        <v>146</v>
      </c>
      <c t="n" r="B25" s="7">
        <v>-1986668</v>
      </c>
      <c t="n" r="C25" s="7">
        <v>-1352782</v>
      </c>
    </row>
    <row r="26" spans="1:3">
      <c t="s" r="A26" s="4">
        <v>147</v>
      </c>
      <c t="n" r="B26" s="6">
        <v>-1047526</v>
      </c>
      <c t="s" r="C26" s="4">
        <v>42</v>
      </c>
    </row>
    <row r="27" spans="1:3">
      <c t="s" r="A27" s="4">
        <v>148</v>
      </c>
      <c t="n" r="B27" s="6">
        <v>-264577</v>
      </c>
      <c t="s" r="C27" s="4">
        <v>42</v>
      </c>
    </row>
    <row r="28" spans="1:3">
      <c t="s" r="A28" s="4">
        <v>149</v>
      </c>
      <c t="n" r="B28" s="6">
        <v>-8770226</v>
      </c>
      <c t="n" r="C28" s="7">
        <v>-6013368</v>
      </c>
    </row>
    <row r="29" spans="1:3">
      <c t="s" r="A29" s="3">
        <v>150</v>
      </c>
    </row>
    <row r="30" spans="1:3">
      <c t="s" r="A30" s="4">
        <v>151</v>
      </c>
      <c t="n" r="B30" s="6">
        <v>42684057</v>
      </c>
      <c t="n" r="C30" s="6">
        <v>39549931</v>
      </c>
    </row>
    <row r="31" spans="1:3">
      <c t="s" r="A31" s="4">
        <v>152</v>
      </c>
      <c t="n" r="B31" s="6">
        <v>-46039616</v>
      </c>
      <c t="n" r="C31" s="6">
        <v>-40004616</v>
      </c>
    </row>
    <row r="32" spans="1:3">
      <c t="s" r="A32" s="4">
        <v>153</v>
      </c>
      <c t="n" r="B32" s="6">
        <v>5318470</v>
      </c>
      <c t="n" r="C32" s="6">
        <v>3244492</v>
      </c>
    </row>
    <row r="33" spans="1:3">
      <c t="s" r="A33" s="4">
        <v>154</v>
      </c>
      <c t="n" r="B33" s="6">
        <v>-5560034</v>
      </c>
      <c t="n" r="C33" s="6">
        <v>-3267330</v>
      </c>
    </row>
    <row r="34" spans="1:3">
      <c t="s" r="A34" s="4">
        <v>155</v>
      </c>
      <c t="n" r="B34" s="6">
        <v>-37764</v>
      </c>
      <c t="n" r="C34" s="6">
        <v>-183621</v>
      </c>
    </row>
    <row r="35" spans="1:3">
      <c t="s" r="A35" s="4">
        <v>156</v>
      </c>
      <c t="n" r="B35" s="6">
        <v>97928</v>
      </c>
      <c t="n" r="C35" s="6">
        <v>2605466</v>
      </c>
    </row>
    <row r="36" spans="1:3">
      <c t="s" r="A36" s="4">
        <v>157</v>
      </c>
      <c t="n" r="B36" s="7">
        <v>18594972</v>
      </c>
      <c t="n" r="C36" s="6">
        <v>7530000</v>
      </c>
    </row>
    <row r="37" spans="1:3">
      <c t="s" r="A37" s="4">
        <v>158</v>
      </c>
      <c t="s" r="B37" s="4">
        <v>42</v>
      </c>
      <c t="n" r="C37" s="6">
        <v>-10274848</v>
      </c>
    </row>
    <row r="38" spans="1:3">
      <c t="s" r="A38" s="4">
        <v>159</v>
      </c>
      <c t="n" r="B38" s="7">
        <v>15058013</v>
      </c>
      <c t="n" r="C38" s="6">
        <v>-800526</v>
      </c>
    </row>
    <row r="39" spans="1:3">
      <c t="s" r="A39" s="4">
        <v>160</v>
      </c>
      <c t="n" r="B39" s="6">
        <v>-74554</v>
      </c>
      <c t="n" r="C39" s="6">
        <v>124745</v>
      </c>
    </row>
    <row r="40" spans="1:3">
      <c t="s" r="A40" s="4">
        <v>161</v>
      </c>
      <c t="n" r="B40" s="6">
        <v>14173840</v>
      </c>
      <c t="n" r="C40" s="6">
        <v>-1299081</v>
      </c>
    </row>
    <row r="41" spans="1:3">
      <c t="s" r="A41" s="4">
        <v>162</v>
      </c>
      <c t="n" r="B41" s="6">
        <v>1399714</v>
      </c>
      <c t="n" r="C41" s="6">
        <v>2698795</v>
      </c>
    </row>
    <row r="42" spans="1:3">
      <c t="s" r="A42" s="4">
        <v>163</v>
      </c>
      <c t="n" r="B42" s="6">
        <v>15573554</v>
      </c>
      <c t="n" r="C42" s="6">
        <v>1399714</v>
      </c>
    </row>
    <row r="43" spans="1:3">
      <c t="s" r="A43" s="3">
        <v>164</v>
      </c>
    </row>
    <row r="44" spans="1:3">
      <c t="s" r="A44" s="4">
        <v>165</v>
      </c>
      <c t="n" r="B44" s="6">
        <v>1136896</v>
      </c>
      <c t="n" r="C44" s="6">
        <v>833401</v>
      </c>
    </row>
    <row r="45" spans="1:3">
      <c t="s" r="A45" s="4">
        <v>166</v>
      </c>
      <c t="n" r="B45" s="6">
        <v>1257004</v>
      </c>
      <c t="n" r="C45" s="7">
        <v>1065518</v>
      </c>
    </row>
    <row r="46" spans="1:3">
      <c t="s" r="A46" s="3">
        <v>167</v>
      </c>
    </row>
    <row r="47" spans="1:3">
      <c t="s" r="A47" s="4">
        <v>168</v>
      </c>
      <c t="n" r="B47" s="6">
        <v>3913677</v>
      </c>
      <c t="s" r="C47" s="4">
        <v>42</v>
      </c>
    </row>
    <row r="48" spans="1:3">
      <c t="s" r="A48" s="4">
        <v>169</v>
      </c>
      <c t="n" r="B48" s="7">
        <v>726445</v>
      </c>
      <c t="s" r="C48" s="4">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7</v>
      </c>
    </row>
    <row r="3" spans="1:2">
      <c t="s" r="A3" s="3">
        <v>171</v>
      </c>
    </row>
    <row r="4" spans="1:2">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7</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vt:lpstr>
      <vt:lpstr>CONSOLIDATED BALANCE SHEET (Par</vt:lpstr>
      <vt:lpstr>CONSOLIDATED STATEMENT OF INCOM</vt:lpstr>
      <vt:lpstr>CONSOLIDATED STATEMENTS OF CHAN</vt:lpstr>
      <vt:lpstr>CONSOLIDATED STATEMENTS OF CHA6</vt:lpstr>
      <vt:lpstr>CONSOLIDATED STATEMENT OF CASH </vt:lpstr>
      <vt:lpstr>ORGANIZATION AND DESCRIPTION OF</vt:lpstr>
      <vt:lpstr>SUMMARY OF SIGNIFICANT ACCOUNTI</vt:lpstr>
      <vt:lpstr>ACCOUNTS RECEIVABLE, NET</vt:lpstr>
      <vt:lpstr>INVENTORY, NET</vt:lpstr>
      <vt:lpstr>PROPERTY, PLANT AND EQUIPMENT, </vt:lpstr>
      <vt:lpstr>INTANGIBLE ASSETS, NET</vt:lpstr>
      <vt:lpstr>SHORT-TERM BORROWINGS</vt:lpstr>
      <vt:lpstr>BANK NOTES PAYABLE</vt:lpstr>
      <vt:lpstr>INCOME TAXES</vt:lpstr>
      <vt:lpstr>COMMITMENTS AND CONTINGENCIES</vt:lpstr>
      <vt:lpstr>RELATED PARTY TRANSACTIONS</vt:lpstr>
      <vt:lpstr>EQUITY</vt:lpstr>
      <vt:lpstr>SEGMENT REPORTING</vt:lpstr>
      <vt:lpstr>SUBSEQUENT EVENTS</vt:lpstr>
      <vt:lpstr>SUMMARY OF SIGNIFICANT ACCOUN22</vt:lpstr>
      <vt:lpstr>SUMMARY OF SIGNIFICANT ACCOUN23</vt:lpstr>
      <vt:lpstr>ACCOUNTS RECEIVABLE, NET (Table</vt:lpstr>
      <vt:lpstr>INVENTORY, NET (Tables)</vt:lpstr>
      <vt:lpstr>PROPERTY, PLANT AND EQUIPMENT26</vt:lpstr>
      <vt:lpstr>INTANGIBLE ASSETS, NET (Tables)</vt:lpstr>
      <vt:lpstr>SHORT-TERM BORROWINGS (Tables)</vt:lpstr>
      <vt:lpstr>BANK NOTES PAYABLE (Tables)</vt:lpstr>
      <vt:lpstr>INCOME TAXES (Tables)</vt:lpstr>
      <vt:lpstr>COMMITMENTS AND CONTINGENCIES (</vt:lpstr>
      <vt:lpstr>SEGMENT REPORTING (Tables)</vt:lpstr>
      <vt:lpstr>ORGANIZATION AND DESCRIPTION 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ACCOUNTS RECEIVABLE, NET (Detai</vt:lpstr>
      <vt:lpstr>INVENTORY, NET (Details)</vt:lpstr>
      <vt:lpstr>PROPERTY, PLANT AND EQUIPMENT43</vt:lpstr>
      <vt:lpstr>INTANGIBLE ASSETS, NET (Schedul</vt:lpstr>
      <vt:lpstr>INTANGIBLE ASSETS, NET (Sched45</vt:lpstr>
      <vt:lpstr>SHORT-TERM BORROWINGS (Narrativ</vt:lpstr>
      <vt:lpstr>SHORT-TERM BORROWINGS (Schedule</vt:lpstr>
      <vt:lpstr>BANK NOTES PAYABLE (Details)</vt:lpstr>
      <vt:lpstr>INCOME TAXES (Narrative) (Detai</vt:lpstr>
      <vt:lpstr>INCOME TAXES (Schedule Of Incom</vt:lpstr>
      <vt:lpstr>INCOME TAXES (Schedule of Signi</vt:lpstr>
      <vt:lpstr>INCOME TAXES (Reconciliation of</vt:lpstr>
      <vt:lpstr>COMMITMENTS AND CONTINGENCIES53</vt:lpstr>
      <vt:lpstr>RELATED PARTY TRANSACTIONS (Det</vt:lpstr>
      <vt:lpstr>EQUITY (Details)</vt:lpstr>
      <vt:lpstr>SEGMENT REPORTING (Narrative) (</vt:lpstr>
      <vt:lpstr>SEGMENT REPORTING (Schedule of </vt:lpstr>
      <vt:lpstr>SEGMENT REPORTING (Schedule o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1:19Z</dcterms:created>
  <dcterms:modified xmlns:dcterms="http://purl.org/dc/terms/" xmlns:xsi="http://www.w3.org/2001/XMLSchema-instance" xsi:type="dcterms:W3CDTF">2016-03-30T17:31:19Z</dcterms:modified>
  <dc:title xmlns:dc="http://purl.org/dc/elements/1.1/">Untitled</dc:title>
  <dc:description xmlns:dc="http://purl.org/dc/elements/1.1/"/>
  <dc:subject xmlns:dc="http://purl.org/dc/elements/1.1/"/>
  <cp:keywords/>
  <cp:category/>
</cp:coreProperties>
</file>